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ummary of Sig" sheetId="8" state="visible" r:id="rId8"/>
    <sheet xmlns:r="http://schemas.openxmlformats.org/officeDocument/2006/relationships" name="Costs and Estimated Earnings on" sheetId="9" state="visible" r:id="rId9"/>
    <sheet xmlns:r="http://schemas.openxmlformats.org/officeDocument/2006/relationships" name="Income Taxes" sheetId="10" state="visible" r:id="rId10"/>
    <sheet xmlns:r="http://schemas.openxmlformats.org/officeDocument/2006/relationships" name="Discontinued Operations" sheetId="11" state="visible" r:id="rId11"/>
    <sheet xmlns:r="http://schemas.openxmlformats.org/officeDocument/2006/relationships" name="Property, Buildings and Equipme" sheetId="12" state="visible" r:id="rId12"/>
    <sheet xmlns:r="http://schemas.openxmlformats.org/officeDocument/2006/relationships" name="401 (k) Employee Benefits Plan"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Income Per Share of Common Stoc" sheetId="16" state="visible" r:id="rId16"/>
    <sheet xmlns:r="http://schemas.openxmlformats.org/officeDocument/2006/relationships" name="Common Stock Repurchase Plan" sheetId="17" state="visible" r:id="rId17"/>
    <sheet xmlns:r="http://schemas.openxmlformats.org/officeDocument/2006/relationships" name="Business Concentration and Cred" sheetId="18" state="visible" r:id="rId18"/>
    <sheet xmlns:r="http://schemas.openxmlformats.org/officeDocument/2006/relationships" name="Restricted Cash" sheetId="19" state="visible" r:id="rId19"/>
    <sheet xmlns:r="http://schemas.openxmlformats.org/officeDocument/2006/relationships" name="Goodwill and Other Intangible A" sheetId="20" state="visible" r:id="rId20"/>
    <sheet xmlns:r="http://schemas.openxmlformats.org/officeDocument/2006/relationships" name="Organization and Summary of S21" sheetId="21" state="visible" r:id="rId21"/>
    <sheet xmlns:r="http://schemas.openxmlformats.org/officeDocument/2006/relationships" name="Costs and Estimated Earnings 22" sheetId="22" state="visible" r:id="rId22"/>
    <sheet xmlns:r="http://schemas.openxmlformats.org/officeDocument/2006/relationships" name="Income Taxes (Tables)" sheetId="23" state="visible" r:id="rId23"/>
    <sheet xmlns:r="http://schemas.openxmlformats.org/officeDocument/2006/relationships" name="Property, Buildings and Equip24" sheetId="24" state="visible" r:id="rId24"/>
    <sheet xmlns:r="http://schemas.openxmlformats.org/officeDocument/2006/relationships" name="Notes Payable (Tables)" sheetId="25" state="visible" r:id="rId25"/>
    <sheet xmlns:r="http://schemas.openxmlformats.org/officeDocument/2006/relationships" name="Commitments and Contingencies (" sheetId="26" state="visible" r:id="rId26"/>
    <sheet xmlns:r="http://schemas.openxmlformats.org/officeDocument/2006/relationships" name="Business Concentration and Cr27" sheetId="27" state="visible" r:id="rId27"/>
    <sheet xmlns:r="http://schemas.openxmlformats.org/officeDocument/2006/relationships" name="Goodwill and Other Intangible28" sheetId="28" state="visible" r:id="rId28"/>
    <sheet xmlns:r="http://schemas.openxmlformats.org/officeDocument/2006/relationships" name="Organization and Summary of S29" sheetId="29" state="visible" r:id="rId29"/>
    <sheet xmlns:r="http://schemas.openxmlformats.org/officeDocument/2006/relationships" name="Costs and Estimated Earnings 30" sheetId="30" state="visible" r:id="rId30"/>
    <sheet xmlns:r="http://schemas.openxmlformats.org/officeDocument/2006/relationships" name="Income Taxes (Details)" sheetId="31" state="visible" r:id="rId31"/>
    <sheet xmlns:r="http://schemas.openxmlformats.org/officeDocument/2006/relationships" name="Discontinued Operations (Detail" sheetId="32" state="visible" r:id="rId32"/>
    <sheet xmlns:r="http://schemas.openxmlformats.org/officeDocument/2006/relationships" name="Property, Buildings and Equip33" sheetId="33" state="visible" r:id="rId33"/>
    <sheet xmlns:r="http://schemas.openxmlformats.org/officeDocument/2006/relationships" name="401 (k) Employee Benefits Plan " sheetId="34" state="visible" r:id="rId34"/>
    <sheet xmlns:r="http://schemas.openxmlformats.org/officeDocument/2006/relationships" name="Notes Payable (Details)" sheetId="35" state="visible" r:id="rId35"/>
    <sheet xmlns:r="http://schemas.openxmlformats.org/officeDocument/2006/relationships" name="Notes Payable - Textual (Detail" sheetId="36" state="visible" r:id="rId36"/>
    <sheet xmlns:r="http://schemas.openxmlformats.org/officeDocument/2006/relationships" name="Notes Payable - Schedule of Rep" sheetId="37" state="visible" r:id="rId37"/>
    <sheet xmlns:r="http://schemas.openxmlformats.org/officeDocument/2006/relationships" name="Commitments and Contingencies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Income Per Share of Common St41" sheetId="41" state="visible" r:id="rId41"/>
    <sheet xmlns:r="http://schemas.openxmlformats.org/officeDocument/2006/relationships" name="Common Stock Repurchase Plan (D" sheetId="42" state="visible" r:id="rId42"/>
    <sheet xmlns:r="http://schemas.openxmlformats.org/officeDocument/2006/relationships" name="Business Concentration and Cr43" sheetId="43" state="visible" r:id="rId43"/>
    <sheet xmlns:r="http://schemas.openxmlformats.org/officeDocument/2006/relationships" name="Goodwill and Other Intangible44" sheetId="44" state="visible" r:id="rId44"/>
  </sheets>
  <definedNames/>
  <calcPr calcId="124519" fullCalcOnLoad="1"/>
</workbook>
</file>

<file path=xl/sharedStrings.xml><?xml version="1.0" encoding="utf-8"?>
<sst xmlns="http://schemas.openxmlformats.org/spreadsheetml/2006/main" uniqueCount="476">
  <si>
    <t>Document and Entity Information - USD ($) $ in Thousands</t>
  </si>
  <si>
    <t>12 Months Ended</t>
  </si>
  <si>
    <t>Dec. 31, 2016</t>
  </si>
  <si>
    <t>Mar. 13, 2017</t>
  </si>
  <si>
    <t>Jun. 30, 2016</t>
  </si>
  <si>
    <t>Document And Entity Information [Abstract] [Abstract]</t>
  </si>
  <si>
    <t>Document Type</t>
  </si>
  <si>
    <t>10-K</t>
  </si>
  <si>
    <t>Amendment Flag</t>
  </si>
  <si>
    <t>false</t>
  </si>
  <si>
    <t>Document Period End Date</t>
  </si>
  <si>
    <t>Dec. 31,
		2016</t>
  </si>
  <si>
    <t>Document Fiscal Year Focus</t>
  </si>
  <si>
    <t>Document Fiscal Period Focus</t>
  </si>
  <si>
    <t>FY</t>
  </si>
  <si>
    <t>Entity Registrant Name</t>
  </si>
  <si>
    <t xml:space="preserve">GOLDFIELD CORP </t>
  </si>
  <si>
    <t>Entity Central Index Key</t>
  </si>
  <si>
    <t>Current Fiscal Year End Date</t>
  </si>
  <si>
    <t>--12-31</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Consolidated Balance Sheets - USD ($)</t>
  </si>
  <si>
    <t>Dec. 31, 2015</t>
  </si>
  <si>
    <t>Current assets</t>
  </si>
  <si>
    <t>Cash and cash equivalents</t>
  </si>
  <si>
    <t>Accounts receivable and accrued billings</t>
  </si>
  <si>
    <t>Costs and estimated earnings in excess of billings on uncompleted contracts</t>
  </si>
  <si>
    <t>Income taxes receivable</t>
  </si>
  <si>
    <t>Current portion of notes receivable</t>
  </si>
  <si>
    <t>Residential properties under construction</t>
  </si>
  <si>
    <t>Prepaid expenses</t>
  </si>
  <si>
    <t>Deferred income taxes</t>
  </si>
  <si>
    <t>Other current assets</t>
  </si>
  <si>
    <t>Total current assets</t>
  </si>
  <si>
    <t>Property, buildings and equipment, at cost, net of accumulated depreciation of $33,140,214 in 2016 and $28,653,138 in 2015</t>
  </si>
  <si>
    <t>Deferred charges and other assets</t>
  </si>
  <si>
    <t>Land and land development costs</t>
  </si>
  <si>
    <t>Cash surrender value of life insurance</t>
  </si>
  <si>
    <t>Restricted cash</t>
  </si>
  <si>
    <t>Notes receivable, less current portion</t>
  </si>
  <si>
    <t>Goodwill</t>
  </si>
  <si>
    <t>Intangibles, net of accumulated amortization of $201,634 in 2016 and $140,134 in 2015</t>
  </si>
  <si>
    <t>Other assets</t>
  </si>
  <si>
    <t>Total deferred charges and other assets</t>
  </si>
  <si>
    <t>Total assets</t>
  </si>
  <si>
    <t>Current liabilities</t>
  </si>
  <si>
    <t>Accounts payable and accrued liabilities</t>
  </si>
  <si>
    <t>Billings in excess of costs and estimated earnings on uncompleted contracts</t>
  </si>
  <si>
    <t>Current portion of notes payable, net</t>
  </si>
  <si>
    <t>Income taxes payable</t>
  </si>
  <si>
    <t>Accrued remediation costs</t>
  </si>
  <si>
    <t>Total current liabilities</t>
  </si>
  <si>
    <t>Accrued remediation costs, less current portion</t>
  </si>
  <si>
    <t>Notes payable, less current portion, net</t>
  </si>
  <si>
    <t>Other accrued liabilities</t>
  </si>
  <si>
    <t>Total liabilities</t>
  </si>
  <si>
    <t>Commitments and contingencies (notes 4, 7 and 8)</t>
  </si>
  <si>
    <t>Stockholders’ equity</t>
  </si>
  <si>
    <t>Preferred stock, $1 par value, 5,000,000 shares authorized, none issued</t>
  </si>
  <si>
    <t xml:space="preserve"> </t>
  </si>
  <si>
    <t>Common stock, $.10 par value, 40,000,000 shares authorized; 27,813,772 shares issued and 25,451,354 shares outstanding</t>
  </si>
  <si>
    <t>Additional paid-in capital</t>
  </si>
  <si>
    <t>Retained earnings</t>
  </si>
  <si>
    <t>Treasury stock, 2,362,418 shares, at cost</t>
  </si>
  <si>
    <t>Total stockholders’ equity</t>
  </si>
  <si>
    <t>Total liabilities and stockholders’ equity</t>
  </si>
  <si>
    <t>Consolidated Balance Sheets (Parenthetical) - USD ($)</t>
  </si>
  <si>
    <t>Statement of Financial Position [Abstract]</t>
  </si>
  <si>
    <t>Property, buildings and equipment, accumulated depreciation</t>
  </si>
  <si>
    <t>Finite-lived intangible assets, accumulated amortization</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 USD ($)</t>
  </si>
  <si>
    <t>Revenue</t>
  </si>
  <si>
    <t>Electrical construction</t>
  </si>
  <si>
    <t>Other</t>
  </si>
  <si>
    <t>Total revenue</t>
  </si>
  <si>
    <t>Costs and expenses</t>
  </si>
  <si>
    <t>Selling, general and administrative</t>
  </si>
  <si>
    <t>Depreciation and amortization</t>
  </si>
  <si>
    <t>Gain on sale of property and equipment</t>
  </si>
  <si>
    <t>Total costs and expenses</t>
  </si>
  <si>
    <t>Total operating income</t>
  </si>
  <si>
    <t>Other income (expense), net</t>
  </si>
  <si>
    <t>Interest income</t>
  </si>
  <si>
    <t>Interest expense, net of amount capitalized</t>
  </si>
  <si>
    <t>Other income, net</t>
  </si>
  <si>
    <t>Total other expense, net</t>
  </si>
  <si>
    <t>Income from continuing operations before income taxes</t>
  </si>
  <si>
    <t>Income tax provision</t>
  </si>
  <si>
    <t>Income from continuing operations</t>
  </si>
  <si>
    <t>Loss from discontinued operations, net of income tax benefit of $66,077 in 2016 and $200,759 in 2015</t>
  </si>
  <si>
    <t>Net income</t>
  </si>
  <si>
    <t>Net income (loss) per share of common stock — basic and diluted</t>
  </si>
  <si>
    <t>Continuing operations (usd per share)</t>
  </si>
  <si>
    <t>Discontinued operations (usd per share)</t>
  </si>
  <si>
    <t>Net (loss) income (usd per share)</t>
  </si>
  <si>
    <t>Weighted average shares outstanding - basic and diluted (shares)</t>
  </si>
  <si>
    <t>Consolidated Statements of Income (Parenthetical) - USD ($)</t>
  </si>
  <si>
    <t>Income Statement [Abstract]</t>
  </si>
  <si>
    <t>Consolidated Statements of Cash Flows - USD ($)</t>
  </si>
  <si>
    <t>Cash flows from operating activities</t>
  </si>
  <si>
    <t>Adjustments to reconcile net income to net cash provided by operating activities</t>
  </si>
  <si>
    <t>Amortization of debt issuance costs</t>
  </si>
  <si>
    <t>Other gains</t>
  </si>
  <si>
    <t>Changes in operating assets and liabilities</t>
  </si>
  <si>
    <t>Prepaid expenses and other assets</t>
  </si>
  <si>
    <t>Contract loss accruals</t>
  </si>
  <si>
    <t>Net cash provided by operating activities</t>
  </si>
  <si>
    <t>Cash flows from investing activities</t>
  </si>
  <si>
    <t>Proceeds from disposal of property and equipment</t>
  </si>
  <si>
    <t>Proceeds from notes receivable</t>
  </si>
  <si>
    <t>Purchases of property, buildings and equipment</t>
  </si>
  <si>
    <t>Net cash used in investing activities</t>
  </si>
  <si>
    <t>Cash flows from financing activities</t>
  </si>
  <si>
    <t>Proceeds from notes payable</t>
  </si>
  <si>
    <t>Repayments on notes payable</t>
  </si>
  <si>
    <t>Installment loan repayments</t>
  </si>
  <si>
    <t>Debt issuance costs</t>
  </si>
  <si>
    <t>Net cash (used in) provided by financing activities</t>
  </si>
  <si>
    <t>Net increase in cash and cash equivalents</t>
  </si>
  <si>
    <t>Cash and cash equivalents at beginning of year</t>
  </si>
  <si>
    <t>Cash and cash equivalents at end of year</t>
  </si>
  <si>
    <t>Supplemental disclosure of cash flow information</t>
  </si>
  <si>
    <t>Interest paid, net of amounts capitalized</t>
  </si>
  <si>
    <t>Income taxes paid, net</t>
  </si>
  <si>
    <t>Supplemental disclosure of non-cash investing and financing activities</t>
  </si>
  <si>
    <t>Liability for equipment acquired</t>
  </si>
  <si>
    <t>Consolidated Statements of Stockholders' Equity - USD ($)</t>
  </si>
  <si>
    <t>Total</t>
  </si>
  <si>
    <t>Common stock [Member]</t>
  </si>
  <si>
    <t>Additional paid-in capital [Member]</t>
  </si>
  <si>
    <t>Retained earnings [Member]</t>
  </si>
  <si>
    <t>Treasury stock [Member]</t>
  </si>
  <si>
    <t>Balance (shares) at Dec. 31, 2014</t>
  </si>
  <si>
    <t>Balance at Dec. 31, 2014</t>
  </si>
  <si>
    <t>Increase (Decrease) in Stockholders' Equity [Roll Forward]</t>
  </si>
  <si>
    <t>Balance (shares) at Dec. 31, 2015</t>
  </si>
  <si>
    <t>Balance at Dec. 31, 2015</t>
  </si>
  <si>
    <t>Balance (shares) at Dec. 31, 2016</t>
  </si>
  <si>
    <t>Balance at Dec. 31, 2016</t>
  </si>
  <si>
    <t>Organization and Summary of Significant Accounting Policies</t>
  </si>
  <si>
    <t>Organization, Consolidation and Presentation of Financial Statements [Abstract]</t>
  </si>
  <si>
    <t>Organization and Summary of Significant Accounting Policies 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and mid-Atlantic regions of the United States and Texas. Basis of Financial Statement Presentation The accompanying consolidated financial statements include the accounts of the Company and its wholly-owned subsidiaries. All significant intercompany accounts and transactions have been eliminated in consolidation. The Company adopted Accounting Standards Updates (“ASU”) ASU 2011-05 and ASU 2011-12, which require comprehensive income to be reported in either a single statement or in two consecutive statements reporting net income and other comprehensive income. The amendment eliminates the option to report other comprehensive income and its components in the statement of changes in stockholders’ equity. However, comprehensive income is equivalent to net income for the Company, and therefore, the Company’s accompanying financial statements do not include a Statement of Other Comprehensive Income. Cash and Cash Equivalents The Company considers highly liquid investments with maturities of three months or less when purchased to be cash equivalents. 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all means of collection have been exhausted and the potential for recovery is considered remote. As of December 31, 2016 and 2015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 Property, Buildings, Equipment and Depreciation Property, buildings and equipment are stated at cost. Depreciation on property, buildings and equipment is calculated on the straight-line method over the estimated useful lives of the assets. Leasehold improvements are depreciated on a straight-line basis over the shorter of the lease term, including renewals that are deemed to be reasonably assured, or the estimated useful life of the improvement. In accordance with Accounting Standard Codification (“ASC”) ASC Topic 360-10-05, Accounting for the Impairment or Disposal of Long-Lived Assets , the Company assesses the need to record impairment losses on long-lived assets when events and circumstances indicate that the carrying amount of an asset may not be recoverable. An impairment loss would be recognized when future estimated undiscounted cash flows expected to result from use of the asset are less than the asset’s carrying value. Any resulting loss would be measured at fair value based on discounted expected cash flows. Electrical Construction Revenue The Company accepts contracts on a fixed-price, unit-price and service agreement basis. Revenue from fixed-price construction contracts are recognized on the percentage-of-completion method, measured by the ratio of costs incurred to date, to the estimated total costs to be incurred for each contract. Revenue from unit-price contracts is recognized on either the percentage-of-completion method or a man-hour or man-hour plus equipment basis. Revenue from service agreements are recognized as services are performed. Revenue from service agreements are billed on either a man-hour or man-hour plus equipment basis. Terms of the Company’s service agreements may extend for periods beyond one year. The Company’s contracts allow it to bill additional amounts for change orders and claims. The Company considers a claim to be for additional work performed outside the scope of the contract and contested by the customer. Historically, claims relating to electrical construction work have not been significant. A change order is a modification to a contract that changes the provisions of the contract, typically resulting from changes in scope, specifications, design, manner of performance, facilities, equipment, materials, sites, or period of completion of the work under the contract. It is the Company’s policy to include revenue from change orders in contract value only when they can be reliably estimated and realization is considered probable, in accordance with ASC Topic 605-35-25-30 and ASC Topic 605-35-25-31, Revenue Recognition for Construction Type Contracts .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ntract costs include all direct material, direct labor, subcontractor costs and indirect costs related to contract performance, such as supplies, tools and equipment maintenance. General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more than one year from the date of the consolidated financial statements. In accordance with ASC Topics 360-10, Accounting for the Impairment or Disposal of Long-lived Assets , land and residential properties under construction are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Fair Value Measurement , which defines fair value, establishes a framework for measuring fair value, and expands disclosures about fair value measurements. The Company did not record an impairment write-down to either of the Company’s land carrying value or residential properties under construction for either of the years ended December 31, 2016 or 2015 . Income Taxes The Company accounts for income taxes in accordance with ASC Topic 740, Income Taxes, which establishes the recognition requirements. Deferred tax assets and liabilities are recognized for the future tax effects attributable to temporary differences and carryforward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terest expense and other general and administrative expenses, respectively, and not as a component of income taxes. Executive Long-term Incentive Plan The Company has not issued shares pursuant to The Goldfield Corporation 2013 Long-term Incentive Plan (the “2013 Plan”) in either 2016 or 2015 . Therefore, the Company has no compensation expense for shares pursuant to the 2013 Plan for either of the years ended December 31, 2016 or 2015 . Use of Estimates Management of the Company has made a number of estimates and assumptions relating to the reporting of assets and liabilities and the disclosure of contingent assets and liabilities to prepare these financial statements in conformity with U.S. generally accepted accounting principles (“GAAP”).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 Fair Value of Financial Instruments The Company’s financial instruments include cash and cash equivalents, accounts receivable and accrued billings,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Company’s long-term notes payable are also estimated by management to approximate carrying value since the interest rates prescribed by Branch Banking and Trust Company (the “Bank”) are variable market interest rates and are adjusted periodically.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Restricted Cash The Company’s restricted cash includes cash deposited in a secured interest bearing bank account, as required by the Collateral Trust Agreement in connection with the Company’s workers’ compensation insurance policies, as described in note 12. Goodwill and Intangible Assets Intangible assets with finite useful lives are recorded at cost upon acquisition, and amortized over the term of the related contract or useful life, as applicable. Intangible assets held by the Company with finite useful lives include customer relations and trademarks. The Company reviews the values recorded for intangible assets and goodwill to assess recoverability from future operations annually or whenever events or changes in circumstances indicate that their carrying amounts may not be recoverable. As of December 31, 2016 , the Company assessed the recoverability of its long-lived assets and believed that there were no events or circumstances present that would require a test of recoverability on those assets. As a result, there was no impairment of the carrying amounts of such assets and no reduction in their estimated useful lives. Segment Reporting The Company operates as a single reportable segment, electrical construction, under ASC Topic 280-10-50 Disclosures about Segments of an Enterprise and Related Information . The Company’s real estate activities have diminished to a point that it is no longer significant for reporting purposes and, accordingly, results of the ongoing real estate operations are included in the income statement under the caption “Other.” Certain corporate costs are not allocated to the electrical construction segment. Reclassifications Certain amounts previously reflected on the prior year balance sheet and in the prior year statement of cash flows have been reclassified to conform to the Company’s 2016 presentation. The prior year balance sheet included amounts under contract loss accruals now included under accounts payable and accrued liabilities. In addition, the prior year balance sheet includes amounts under residential properties under construction previously included under other assets. The cash flows from operating activities include amounts under residential properties under construction previously included under other assets. These reclassifications had no effect on the previously reported total of current assets, current liabilities or cash flows from operating activities. Recent Accounting Pronouncements In May 2014, the Financial Accounting Standards Board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In August 2015, the FASB issued ASU 2015-14 which provides a one-year deferral of the revenue recognition standard’s effective date.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effective transition method did not change. The Company has performed preliminary assessments and continues to assess the impact on our accounting practices, policies and procedures for recognizing revenue under the new standard. Specifically, under the new standard, electrical construction fixed-price contracts currently accounted for under ASC 605-35 will be recognized over time as services are performed and the underlying obligation to the customer is fulfilled. Generally, this will result in the use of input measures on a cost to cost basis similar to the practices currently in place for contracts accounted for currently under ASC 605-35. The Company has assessed that under the new guidance the primary impact will be on the timing of when contract modifications and change orders are recognized, mainly due to the application of the contract identification criteria. Currently, contract modifications and change orders are generally included in total contract value when executed by the customer as compared to the new guidance, when legally enforceable. This may result in timing differences on the recognition in revenue and margin when compared to current practices. The Company has also assessed there will not be material changes in the pattern of revenue recognition for electrical construction contracts, which are currently accounted for on a time and materials basis. These contracts will be treated as a series of distinct services transferred over time and will generally result in a similar revenue pattern when compared to our current accounting policies. Additionally, for real estate operations presented under the caption “Other” in the consolidated financial statements, the Company estimates that there will not be changes in the pattern of revenue recognition and will continue to recognize revenue upon the transfer of control of the promised real estate properties, generally at time of closing. The Company is currently completing its evaluation of significant contracts and assessing the potential changes and impact to its consolidated financial statements, as well as the method of adoption. The Company has identified and is in the process of implementing changes to its processes and internal controls to meet the reporting and disclosure requirements of this update and expects to adopt the new revenue recognition guidance, including all applicable subsequent ASUs issued, effective January 1, 2018. In May 2016, the FASB issued ASU 2016-12, which improves guidance on assessing collectability, presentation of sales taxes, non-cash consideration, and completed contracts and contract modifications at transition. The FASB has also issued the following standards which clarify ASU 2014-09 and have the same effective date as the original standard: ASU 2016-20, ASU 2016-10 and ASU 2016-08. These updates are effective concurrently with ASU 2014-09 and are also being evaluated by the Company.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As required by the new standard, the Company’s management completed its evaluation and identified no probable conditions or events, individually or in the aggregate, that would raise a substantial doubt about the Company’s ability to continue as a going concern. The Company’s adoption of this guidance did not have a significant impact on its consolidated financial statements. In April 2015, the FASB issued ASU 2015-03 that intends to simplify the presentation of debt issuance costs. The new standard will more closely align the presentation of debt issuance costs under U.S. generally accepted accounting principles with the presentation under comparable IFRS standard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Early adoption is permitted. The cost of issuing debt will no longer be recorded as a separate asset, except when incurred before receipt of the funding from the associated debt liability. Under current U.S. generally accepted accounting principles, debt issuance costs are reported on the balance sheet as assets and amortized as interest expense. The costs will continue to be amortized to interest expense using the effective interest method. Subsequent to the issuance of ASU 2015-03 the Securities and Exchange Commission staff made an announcement regarding the presentation of debt issuance costs associated with line-of-credit arrangements, which was codified by the FASB in ASU 2015-15. This guidance, which clarifies the exclusion of line-of-credit arrangements from the scope of ASU 2015-03, is effective upon adoption of ASU 2015-03. The Company has adopted both ASU 2015-03 and 2015-15. This new guidance was applied on a retrospective basis. In November 2015, the FASB issued ASU 2015-17 to simplify the presentation of deferred income taxes by requiring that deferred tax assets and liabilities be classified as non-current in the balance sheet. The new guidance is effective for the annual period ending after December 15, 2016, and interim periods thereafter, with early adoption permitted. The Company has adopted ASU 2015-17 prospectively as of January 1, 2016 and there were no adjustments made to prior periods as a result of the adoption. In February 2016, the FASB issued ASU 2016-02,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expects this new guidance to cause a material increase to the assets and liabilities on the Company’s consolidated balance sheets. The Company is currently assessing the effect the adoption will have on its consolidated financial statements of income. The impact of this ASU is non-cash in nature, therefore the Company does not expect the adoption of this new guidance to have a material impact on the Company’s cash flows or liquidity. In August 2016, the FASB issued ASU 2016-15, which provides clarification regarding how certain cash receipts and cash payments are presented and classified in the statement of cash flows. This update addresses eight specific cash flow issues with the objective of reducing the existing diversity in practice. In addition, in November 2016, the FASB issued ASU 2016-18, which requires that amounts generally described as restricted cash and restricted cash equivalents should be included with cash and cash equivalents when reconciling the beginning-of-period and end-of-period total amounts shown on the statement of cash flows. Both updates are effective for annual and interim periods beginning after December 15, 2017, with early adoption permitted. The Company is currently assessing the effect that adoption of these standards will have on its consolidated financial statements. In October 2016, the FASB issued ASU 2016-16, which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is update is effective for fiscal years beginning after December 15, 2017, including interim periods within those fiscal years; early adoption is permitted and is to be applied on a modified retrospective basis through a cumulative-effect adjustment directly to retained earnings at the time of adoption. The Company is currently assessing the impact that adoption will have on its consolidated financial statements.</t>
  </si>
  <si>
    <t>Costs and Estimated Earnings on Uncompleted Contracts</t>
  </si>
  <si>
    <t>Contractors [Abstract]</t>
  </si>
  <si>
    <t>Costs and Estimated Earnings on Uncompleted Contracts Long-term fixed-price electrical construction contracts in progress accounted for using the percentage-of-completion method as of December 31 for the years as indicated: 2016 2015 Costs incurred on uncompleted contracts $ 47,282,570 $ 46,719,492 Estimated earnings 18,644,216 18,910,883 65,926,786 65,630,375 Less billings to date 59,458,744 55,572,337 Total $ 6,468,042 $ 10,058,038 Included in the consolidated balance sheets under the following captions Costs and estimated earnings in excess of billings on uncompleted contracts $ 7,313,099 $ 10,292,199 Billings in excess of costs and estimated earnings on uncompleted contracts (845,057 ) (234,161 ) Total $ 6,468,042 $ 10,058,038 The amounts billed but not paid by customers pursuant to retention provisions of long-term electrical construction contracts were $3.2 million and $1.6 million as of December 31, 2016 and 2015 , respectively, and are included in the accompanying consolidated balance sheets in accounts receivable and accrued billings. Retainage is expected to be collected within the next twelve months.</t>
  </si>
  <si>
    <t>Income Taxes</t>
  </si>
  <si>
    <t>Income Tax Disclosure [Abstract]</t>
  </si>
  <si>
    <t>Income Taxes The following table presents the income tax provision from continuing operations for the years ended December 31 as indicated: 2016 2015 Current Federal $ 6,157,900 $ 1,423,082 State 1,014,213 422,147 7,172,113 1,845,229 Deferred Federal 570,770 1,348,420 State 66,885 184,556 637,655 1,532,976 Total $ 7,809,768 $ 3,378,205 The following table presents the total income tax provision for the years ended December 31 as indicated: 2016 2015 Income tax provision $ 7,809,768 $ 3,378,205 Discontinued operations (66,077 ) (200,759 ) Total $ 7,743,691 $ 3,177,446 The following table presents the temporary differences and carryforwards, which give rise to deferred tax assets and liabilities as of December 31 as indicated: 2016 2015 Deferred tax assets Accrued vacation $ 146,215 $ 161,796 Acquisition costs capitalized 98,484 104,961 Accrued remediation costs 80,100 91,522 Accrued payables 122,235 226,795 Accrued workers’ compensation 127,033 182,258 Capitalized bidding costs 8,846 8,510 Inventory adjustments 133,991 159,324 Accrued lease expense 32,683 36,462 Accrued contract losses 89 24,581 Other 5,214 3,449 Total deferred tax assets 754,890 999,658 Deferred tax liabilities Deferred gain on installment notes — (11,034 ) Tax amortization in excess of financial statement amortization (12,156 ) (8,809 ) Tax depreciation in excess of financial statement depreciation (8,947,058 ) (8,535,062 ) Total deferred tax liabilities (8,959,214 ) (8,554,905 ) Total net deferred tax liabilities $ (8,204,324 ) $ (7,555,247 ) As of December 31, 2016 , the current deferred tax assets decreased to $0 from $773,000 as of December 31, 2015 primarily due to the early adoption of ASU 2015-17. The non-current deferred tax liabilities decreased to $8.2 million as of December 31, 2016 from $8.3 million as of December 31, 2015 mainly due to the early adoption of ASU 2015-17 offset by additional tax depreciation in excess of book depreciation. The Protecting Americans from Tax Hikes Act of 2015 allowed bonus depreciation for tax purposes for 2016 and extended bonus depreciation through 2019. 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loss carryforwards expiring unused, and tax planning alternatives. If the Company determines it will not be able to realize all or part of the deferred tax assets, a valuation allowance would be recorded to reduce deferred tax assets to the amount that is more likely than not to be realized. Based on assumptions with respect to forecasts of future taxable income and tax planning strategies,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December 31, 2016 is approximately $2.0 million . The following table presents the differences between the Company’s effective income tax rate and the federal statutory rate on income from continuing operations for the years ended December 31 as indicated: 2016 2015 Federal statutory rate 35.0% 34.0% State tax rate, net of federal tax 3.3 4.9 Nondeductible expenses 1.6 4.0 Domestic production activities deduction (3.2) (1.3) Other 0.6 (0.4) Total 37.3% 41.2% The Company had gross unrecognized tax benefits of $5,000 as of both December 31, 2016 and 2015 . The Company believes that it is reasonably possible that the liability for unrecognized tax benefits related to certain state income tax matters may be settled within the next twelve months. The federal statute of limitation has expired for tax years prior to 2013 and relevant state statutes vary. The Company is currently not under any income tax audits or examinations and does not expect the assessment of any significant additional tax in excess of amounts provided. The following table presents a reconciliation of the beginning and ending amounts of unrecognized tax benefits for the years as indicated: 2016 2015 Balance as of January 1 $ 4,723 $ 10,998 Increase from current year tax positions — 800 Decrease from settlements with taxing authority — (7,075 ) Balance as of December 31 $ 4,723 $ 4,723 The Company accrues interest and penalties related to unrecognized tax benefits as interest expense and other general and administrative expenses, respectively, and not as a component of income taxes. Decreases in interest and penalties are due to settlements with taxing authorities and expiration of statutes of limitation. During the years ended December 31, 2016 and 2015 , the Company recognized $1,000 each year in interest and penalties. The Company had accrued as a current liability $8,000 and $7,000 for the future payment of interest and penalties as of December 31, 2016 and 2015 , respectively.</t>
  </si>
  <si>
    <t>Discontinued Operations</t>
  </si>
  <si>
    <t>Discontinued Operations and Disposal Groups [Abstract]</t>
  </si>
  <si>
    <t>Discontinued Operations Commitments and Contingencies Related to Discontinued Operations Discontinued operations represent former mining activities, the last of which ended in 2002. Pursuant to an agreement with the United States Environmental Protection Agency (the “EPA”), the Company performed certain remediation actions at a property sold over fifty years ago. This remediation work was completed by September 30, 2015. The Company has established a contingency provision related to discontinued operations, which was $215,000 and $243,000 , respectively, including an increase of $174,000 and $534,000 ( $108,000 and $333,000 , net of tax benefit of $66,000 and $201,000 , respectively) recognized for the years ended December 31, 2016 and 2015 , respectively. The increase for the year ended December 31, 2016 is related to costs associated with some corrective remediation efforts during the year. The increase for the year ended December 31, 2015 resulted mainly from changes in the scope of the project as required by the EPA. The remaining balance of the accrued remediation costs as of December 31, 2016 , mainly represents estimated future charges for EPA response costs and monitoring of the property. The total costs to be incurred in future periods may vary from this estimate. The provision will be reviewed periodically based upon facts and circumstances available at the time. The costs provisioned for future expenditures related to this environmental obligation are not discounted to present value.</t>
  </si>
  <si>
    <t>Property, Buildings and Equipment</t>
  </si>
  <si>
    <t>Property, Plant and Equipment [Abstract]</t>
  </si>
  <si>
    <t>Property, Buildings and Equipment The following table presents the balances of major classes of properties as of December 31 as indicated: Estimated useful lives in years 2016 2015 Land — $ 371,228 $ 371,228 Land improvements 7 - 15 470,754 405,195 Buildings and improvements 5 - 40 2,155,578 2,104,320 Leasehold improvements 7 - 39 252,646 252,646 Machinery and equipment 2 - 10 62,955,883 60,185,730 Construction in progress — 180,072 5,966 Total 66,386,161 63,325,085 Less accumulated depreciation 33,140,214 28,653,138 Net properties, buildings and equipment $ 33,245,947 $ 34,671,947 Management reviews the net carrying value of all properties, buildings and equipment on a regular basis to assess and determine whether trigger events of impairment exist and the need for possible impairments. As a result of such review, no impairment write-down was considered necessary for the years ended December 31, 2016 and 2015 .</t>
  </si>
  <si>
    <t>401 (k) Employee Benefits Plan</t>
  </si>
  <si>
    <t>Compensation and Retirement Disclosure [Abstract]</t>
  </si>
  <si>
    <t>401(k) Employee Benefits Plan Effective January 1, 1995, the Company adopted The Goldfield Corporation and Subsidiaries Employee Savings and Retirement Plan, a defined contribution plan that qualifies under Section 401(k) of the Internal Revenue Code. The plan provides retirement benefits to all employees who meet eligibility requirements and elect to participate. Under the plan, participating employees may defer up to 100% of their pre-tax compensation per calendar year subject to Internal Revenue Code limits. The Company’s contributions to the plan are discretionary and amounted to approximately $286,000 and $248,000 for the years ended December 31, 2016 and 2015 , respectively.</t>
  </si>
  <si>
    <t>Notes Payable</t>
  </si>
  <si>
    <t>Debt Disclosure [Abstract]</t>
  </si>
  <si>
    <t>Notes Payable The following table presents the balances of our notes payables as of December 31 as indicated: Lending Institution Maturity Date 2016 2015 Interest Rates 2016 2015 Working Capital Loan Branch Banking and Trust Company November 28, 2019 $ 3,950,000 $ 1,500,000 2.44 % 2.06 % $10.0 Million Equipment Loan Branch Banking and Trust Company July 28, 2020 7,579,630 10,000,000 2.81 % 2.44 % $17.0 Million Equipment Loan Branch Banking and Trust Company March 6, 2020 9,601,000 13,027,392 2.50 % 2.13 % $2.0 Million Equipment Loan Branch Banking and Trust Company March 6, 2020 1,256,625 2,000,000 2.50 % 2.13 % Total notes payable 22,387,255 26,527,392 Less unamortized debt issuance costs 54,027 55,480 Total notes payable, net 22,333,228 26,471,912 Less current portion of notes payable, net 6,101,855 5,815,510 Notes payable net, less current portion $ 16,231,373 $ 20,656,402 As of December 31, 2016 , the Company, and the Company’s wholly owned subsidiaries Southeast Power, Pineapple House of Brevard, Inc. (“Pineapple House”), Bayswater Development Corporation (“Bayswater”), Power Corporation of America (“PCA”) and C and C Power Line, Inc. (“C&amp;C”), collectively (the “Debtors,”) were parties to a Master Loan Agreement, dated March 6, 2015 (the “2015 Master Loan Agreement”), with Branch Banking and Trust Company (the “Bank”). As of December 31, 2016 , the Company had a loan agreement and a series of related ancillary agreements with the Bank providing for a revolving line of credit loan for a maximum principal amount of $18.0 million , to be used as a “ Working Capital Loan .” As of December 31, 2016 and December 31, 2015 , borrowings under the Working Capital Loan were $4.0 million and $1.5 million , respectively. As a credit guaranty to the Bank, the Company is contingently liable for the guaranty of a subsidiary obligation under an irrevocable letter of credit related to workers’ compensation. As of December 31, 2016 and December 31, 2015 , the Company had $420,000 and $320,000 , respectively, for this irrevocable letter of credit related to workers’ compensation. As of December 31, 2016 , the Debtors had loan agreements with the Bank for the $10.0 Million Equipment Loan , the $17.0 Million Equipment Loan and the $2.0 Million Equipment Loan . All loans with the Bank are guaranteed by the Debtors and include the grant of a continuing security interest in all now owned and after acquired and wherever located personal property of the Debtors. The $10.0 Million Equipment Loan bears interest at a rate per annum equal to one month LIBOR (as defined in the ancillary loan documents) plus two percent 2.00% , which is adjusted monthly and subject to a maximum interest rate of 24.00% . The Working Capital Loan , the $17.0 Million Equipment Loan and the $2.0 Million Equipment Loan bear interest at a rate per annum equal to one month LIBOR (as defined in the documentation related to each loan) plus 1.80% , which will be adjusted monthly and subject to a maximum rate of 24.00% . The Company’s debt arrangements contain various financial and other covenants including, but not limited to: minimum tangible net worth, maximum debt to tangible net worth ratio and fixed charge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 The schedule of payments of the notes payable as of December 31, 2016 is as follows: 2017 $ 6,124,222 2018 6,124,222 2019 9,225,847 2020 912,964 Total payments of debt $ 22,387,255</t>
  </si>
  <si>
    <t>Commitments and Contingencies</t>
  </si>
  <si>
    <t>Commitments and Contingencies Disclosure [Abstract]</t>
  </si>
  <si>
    <t>Commitments and Contingencies Operating Leases The Company leases its principal office space under a nine -year operating lease. Within the provisions of the office lease, there are escalations in payments over the base lease term, as well as renewal periods and cancellation provisions. The effects of the escalations have been reflected in rent expense on a straight-line basis over the expected lease term. In addition, the Company leases other office spaces as principal offices for our subsidiaries PCA and C&amp;C. The Company also leases office equipment under operating leases that expire over the next four years. The Company’s leases require payments of property taxes, insurance and maintenance costs in addition to the rent payments. Additionally, the Company leases several off-site storage facilities, used to store equipment and materials, under a month to month lease arrangement. Lastly, the Company has several lease agreements to lease certain equipment from time to time over a 60 -month term. The leased equipment is used in our electrical construction operations. The Company recognizes rent expense on a straight-line basis over the expected lease term. Future minimum lease payments under operating leases having initial or remaining non-cancelable lease terms in excess of one year as of December 31, 2016 are as follows: 2017 $ 4,710,941 2018 4,623,641 2019 3,558,718 2020 828,355 Total minimum operating lease payments $ 13,721,655 Total expense for the operating leases were $4.8 million and $3.9 million for the years ended December 31, 2016 and 2015 , respectively. Performance Bonds In certain circumstances, the Company is required to provide performance bonds to secure its contractual commitments. Management is not aware of any performance bonds issued for the Company that have ever been called by a customer. As of December 31, 2016 , outstanding performance bonds issued on behalf of the Company’s electrical construction subsidiaries amounted to approximately $37.3 million . Collective Bargaining Agreements 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 Multi-employer Pension Plans The Company contributes to a multi-employer pension plan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At this time, we have not established any liabilities because withdrawal from these plans is not probable. For the years ended December 31, 2016 and 2015 , the contributions to these plans were $176,000 and $211,000 , respectively. The Company’s participation in multi-employer pension plans is outlined in the table below. The EIN column provides the Employer Identification Number (“EIN”) of the plan. Unless otherwise noted, the most recent Pension Protection Act zone status available in 2016 and 2015 is for the plan’s year ended December 31, 2016 , and 2015 ,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 column indicates plans for which a financial improvement plan “(“FIP”) is either pending or has been implemented. The last column lists the expiration date(s) of the collective-bargaining agreement(s) to which the plans are subject. There have been no significant changes in the number of Company employees covered by the multi-employer plans or other significant events that would impact the comparability of contributions to the plans. Information about the Plan is publicly available on Form 5500, Annual Return / Report of Employee Benefit Plan. The Plan year-end is December 31st and no single employer contributes 5% or more of total plan contributions. Certified Zone Status Plan Name: EIN Number Plan Number 2016 2015 FIP Implemented Surcharge Imposed Expiration Date of Collective Bargaining Agreement National Electrical Benefit Fund 53-0181657 001 Green Green Not applicable (green-zone plan) Not applicable (green-zone plan) August 31, 2017 Committed Expenditures The Company from time to time commits to purchase capital equipment such as heavy trucks in order to accommodate manufacture lead times. As of December 31, 2016 the Company had approximately $541,000 of such commitments. Legal Proceedings The Company is involved in various legal claims arising in the ordinary course of business. The Company has concluded that the ultimate disposition of these matters should not have a material adverse effect on the Company’s consolidated financial position, results of operations, or liquidity.</t>
  </si>
  <si>
    <t>Income Per Share of Common Stock</t>
  </si>
  <si>
    <t>Earnings Per Share [Abstract]</t>
  </si>
  <si>
    <t>Income Per Share of Common Stock Basic income per common share is computed by dividing net income by the weighted average number of common stock shares outstanding during the period. Diluted income per share reflects the potential dilution that could occur if common stock equivalents, such as stock options outstanding, were exercised into common stock that subsequently shared in the earnings of the Company. As of December 31, 2016 and 2015 , the Company had no common stock equivalents. The computation of the weighted average number of common stock shares outstanding excludes 2,362,418 shares of Treasury Stock for each of the years ended December 31, 2016 and 2015 .</t>
  </si>
  <si>
    <t>Common Stock Repurchase Plan</t>
  </si>
  <si>
    <t>Common Stock Repurchase Plan [Abstract]</t>
  </si>
  <si>
    <t>Common Stock Repurchase Plan The Company has had a stock repurchase plan since September 17, 2002 , when the Board of Directors approval was announced. As last amended by the Board of Directors on September 15, 2016 , this plan permits the purchase of up to 3,500,000 shares. There is currently available for purchase through September 30, 2017 , a maximum of 1,154,940 shares. The Company may repurchase its shares either in the open market or through private transactions. The volume of the shares to be repurchased is contingent upon market conditions and other factors. No shares were repurchased during the years ended December 31, 2016 and December 31, 2015 . As of December 31, 2016 , the total number of shares repurchased under the Repurchase Plan was 2,345,060 at a cost of $1,289,467 (average cost of $0.55 per share). The Company currently holds the repurchased stock as Treasury Stock, reported at cost. Prior to September 17, 2002 , the Company had 17,358 shares of Treasury Stock that it had purchased at a cost of $18,720 .</t>
  </si>
  <si>
    <t>Business Concentration and Credit Risks</t>
  </si>
  <si>
    <t>Risks and Uncertainties [Abstract]</t>
  </si>
  <si>
    <t>Business Concentration and Credit Risks Credit Risks Financial instruments, mainly within the electrical construction operations, which potentially subject the Company to concentrations of credit risk, consist principally of accounts receivable and accrued billings in the amounts of $19.1 million and $17.3 million as of December 31, 2016 and 2015 , respectively, which management reviews to assess the need to establish an allowance for doubtful accounts. Cash and Cash Equivalents The Company holds cash on deposit in U.S. banks, in excess of Federal Deposit Insurance Corporation insurance limits. The Company has not experienced and does not anticipate any losses in any such accounts. The Company mitigates this risk by doing business with well capitalized, quality financial institutions. Customer Concentration Revenue (in thousands of dollars) to customers exceeding 10% of the Company’s total revenue for the years ended December 31 as indicated are as follows: 2016 2015 Amount % of Total revenue Amount % of Total revenue Electrical construction operations Customer A $ 23,669 18 $ 22,518 19 Customer B 18,630 14 16,093 13 Customer C 33,770 26 36,753 30 Revenue by service/product (in thousands of dollars) for the years ended December 31 as indicated are as follows: 2016 2015 Amount % of Total revenue Amount % of Total revenue Electrical construction operations Principal electrical construction operations (1) $ 118,748 91 $ 115,769 96 Other electrical construction (2) 7,023 5 3,847 3 Total 125,771 96 119,617 99 All other 4,652 4 955 1 Total revenue $ 130,423 100 $ 120,571 100 ___________ (1) Principal electrical construction operations includes revenue from transmission lines, distribution systems, substations and drilled pier foundations. (2) Other electrical construction includes revenue from storm work, fiber optics and other miscellaneous electrical construction items. The total of the above categories may differ from the sum of the components due to rounding.</t>
  </si>
  <si>
    <t>Restricted Cash</t>
  </si>
  <si>
    <t>Restricted Cash and Investments [Abstract]</t>
  </si>
  <si>
    <t>Restricted Cash Restricted cash, reported under “Deferred charges and other assets” on the Company’s balance sheet, represents amounts deposited in a trust account to secure the Company’s obligations in connection with the Company’s workers’ compensation insurance policies.</t>
  </si>
  <si>
    <t>Goodwill and Other Intangible Assets Associated with the Acquisition of C&amp;C</t>
  </si>
  <si>
    <t>Goodwill and Intangible Assets Disclosure [Abstract]</t>
  </si>
  <si>
    <t>Goodwill and Other Intangible Assets Associated with the Acquisition of C&amp;C The Company performed an annual impairment assessment on its goodwill and intangible assets on December 31, 2016 . Based upon this analysis, the Company determined that there were no impairments. The following table presents the gross and net balances of our goodwill and intangible assets as of the dates indicated: December 31, 2016 December 31, 2015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128,002 ) $ 511,998 $ 640,000 $ (85,334 ) $ 554,666 Customer relationships 20 350,000 (52,500 ) 297,500 350,000 (35,000 ) 315,000 Non-competition agreement 5 10,000 (7,332 ) 2,668 10,000 (6,000 ) 4,000 Other 1 13,800 (13,800 ) — 13,800 (13,800 ) — Total intangible assets, net $ 1,013,800 $ (201,634 ) $ 812,166 $ 1,013,800 $ (140,134 ) $ 873,666 Amortization of definite-lived intangible assets will be approximately $61,000 annually for 2017 through 2021 .</t>
  </si>
  <si>
    <t>Organization and Summary of Significant Accounting Policies (Policies)</t>
  </si>
  <si>
    <t>Overview and Basis of Financial Statement Presentation</t>
  </si>
  <si>
    <t>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and mid-Atlantic regions of the United States and Texas. Basis of Financial Statement Presentation The accompanying consolidated financial statements include the accounts of the Company and its wholly-owned subsidiaries. All significant intercompany accounts and transactions have been eliminated in consolidation. The Company adopted Accounting Standards Updates (“ASU”) ASU 2011-05 and ASU 2011-12, which require comprehensive income to be reported in either a single statement or in two consecutive statements reporting net income and other comprehensive income. The amendment eliminates the option to report other comprehensive income and its components in the statement of changes in stockholders’ equity. However, comprehensive income is equivalent to net income for the Company, and therefore, the Company’s accompanying financial statements do not include a Statement of Other Comprehensive Income.</t>
  </si>
  <si>
    <t>Cash and Cash Equivalents</t>
  </si>
  <si>
    <t>Cash and Cash Equivalents The Company considers highly liquid investments with maturities of three months or less when purchased to be cash equivalents.</t>
  </si>
  <si>
    <t>Allowance for Doubtful Accounts</t>
  </si>
  <si>
    <t>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all means of collection have been exhausted and the potential for recovery is considered remote. As of December 31, 2016 and 2015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t>
  </si>
  <si>
    <t>Property, Buildings, Equipment and Depreciation</t>
  </si>
  <si>
    <t>Property, Buildings, Equipment and Depreciation Property, buildings and equipment are stated at cost. Depreciation on property, buildings and equipment is calculated on the straight-line method over the estimated useful lives of the assets. Leasehold improvements are depreciated on a straight-line basis over the shorter of the lease term, including renewals that are deemed to be reasonably assured, or the estimated useful life of the improvement. In accordance with Accounting Standard Codification (“ASC”) ASC Topic 360-10-05, Accounting for the Impairment or Disposal of Long-Lived Assets , the Company assesses the need to record impairment losses on long-lived assets when events and circumstances indicate that the carrying amount of an asset may not be recoverable. An impairment loss would be recognized when future estimated undiscounted cash flows expected to result from use of the asset are less than the asset’s carrying value. Any resulting loss would be measured at fair value based on discounted expected cash flows.</t>
  </si>
  <si>
    <t>Electrical Construction Revenue</t>
  </si>
  <si>
    <t>Electrical Construction Revenue The Company accepts contracts on a fixed-price, unit-price and service agreement basis. Revenue from fixed-price construction contracts are recognized on the percentage-of-completion method, measured by the ratio of costs incurred to date, to the estimated total costs to be incurred for each contract. Revenue from unit-price contracts is recognized on either the percentage-of-completion method or a man-hour or man-hour plus equipment basis. Revenue from service agreements are recognized as services are performed. Revenue from service agreements are billed on either a man-hour or man-hour plus equipment basis. Terms of the Company’s service agreements may extend for periods beyond one year. The Company’s contracts allow it to bill additional amounts for change orders and claims. The Company considers a claim to be for additional work performed outside the scope of the contract and contested by the customer. Historically, claims relating to electrical construction work have not been significant. A change order is a modification to a contract that changes the provisions of the contract, typically resulting from changes in scope, specifications, design, manner of performance, facilities, equipment, materials, sites, or period of completion of the work under the contract. It is the Company’s policy to include revenue from change orders in contract value only when they can be reliably estimated and realization is considered probable, in accordance with ASC Topic 605-35-25-30 and ASC Topic 605-35-25-31, Revenue Recognition for Construction Type Contracts .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ntract costs include all direct material, direct labor, subcontractor costs and indirect costs related to contract performance, such as supplies, tools and equipment maintenance. General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Land and Land Development Costs and Residential Properties Under Construction</t>
  </si>
  <si>
    <t>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more than one year from the date of the consolidated financial statements. In accordance with ASC Topics 360-10, Accounting for the Impairment or Disposal of Long-lived Assets , land and residential properties under construction are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Fair Value Measurement , which defines fair value, establishes a framework for measuring fair value, and expands disclosures about fair value measurements.</t>
  </si>
  <si>
    <t>Income Taxes The Company accounts for income taxes in accordance with ASC Topic 740, Income Taxes, which establishes the recognition requirements. Deferred tax assets and liabilities are recognized for the future tax effects attributable to temporary differences and carryforward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terest expense and other general and administrative expenses, respectively, and not as a component of income taxes.</t>
  </si>
  <si>
    <t>Executive Long-term Incentive Plan</t>
  </si>
  <si>
    <t>Executive Long-term Incentive Plan The Company has not issued shares pursuant to The Goldfield Corporation 2013 Long-term Incentive Plan (the “2013 Plan”) in either 2016 or 2015 .</t>
  </si>
  <si>
    <t>Use of Estimates</t>
  </si>
  <si>
    <t>Use of Estimates Management of the Company has made a number of estimates and assumptions relating to the reporting of assets and liabilities and the disclosure of contingent assets and liabilities to prepare these financial statements in conformity with U.S. generally accepted accounting principles (“GAAP”).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t>
  </si>
  <si>
    <t>Fair Value of Financial Instruments</t>
  </si>
  <si>
    <t xml:space="preserve">Fair Value of Financial Instruments The Company’s financial instruments include cash and cash equivalents, accounts receivable and accrued billings,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Company’s long-term notes payable are also estimated by management to approximate carrying value since the interest rates prescribed by Branch Banking and Trust Company (the “Bank”) are variable market interest rates and are adjusted periodically.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t>
  </si>
  <si>
    <t>Restricted Cash The Company’s restricted cash includes cash deposited in a secured interest bearing bank account, as required by the Collateral Trust Agreement in connection with the Company’s workers’ compensation insurance policies, as described in note 12.</t>
  </si>
  <si>
    <t>Goodwill and Intangible Assets</t>
  </si>
  <si>
    <t>Goodwill and Intangible Assets Intangible assets with finite useful lives are recorded at cost upon acquisition, and amortized over the term of the related contract or useful life, as applicable. Intangible assets held by the Company with finite useful lives include customer relations and trademarks. The Company reviews the values recorded for intangible assets and goodwill to assess recoverability from future operations annually or whenever events or changes in circumstances indicate that their carrying amounts may not be recoverable. As of December 31, 2016 , the Company assessed the recoverability of its long-lived assets and believed that there were no events or circumstances present that would require a test of recoverability on those assets. As a result, there was no impairment of the carrying amounts of such assets and no reduction in their estimated useful lives.</t>
  </si>
  <si>
    <t>Segment Reporting</t>
  </si>
  <si>
    <t>Segment Reporting The Company operates as a single reportable segment, electrical construction, under ASC Topic 280-10-50 Disclosures about Segments of an Enterprise and Related Information . The Company’s real estate activities have diminished to a point that it is no longer significant for reporting purposes and, accordingly, results of the ongoing real estate operations are included in the income statement under the caption “Other.” Certain corporate costs are not allocated to the electrical construction segment.</t>
  </si>
  <si>
    <t>Reclassifications</t>
  </si>
  <si>
    <t>Reclassifications Certain amounts previously reflected on the prior year balance sheet and in the prior year statement of cash flows have been reclassified to conform to the Company’s 2016 presentation. The prior year balance sheet included amounts under contract loss accruals now included under accounts payable and accrued liabilities. In addition, the prior year balance sheet includes amounts under residential properties under construction previously included under other assets. The cash flows from operating activities include amounts under residential properties under construction previously included under other assets. These reclassifications had no effect on the previously reported total of current assets, current liabilities or cash flows from operating activities.</t>
  </si>
  <si>
    <t>Recent Accounting Pronouncements</t>
  </si>
  <si>
    <t>Recent Accounting Pronouncements In May 2014, the Financial Accounting Standards Board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In August 2015, the FASB issued ASU 2015-14 which provides a one-year deferral of the revenue recognition standard’s effective date.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effective transition method did not change. The Company has performed preliminary assessments and continues to assess the impact on our accounting practices, policies and procedures for recognizing revenue under the new standard. Specifically, under the new standard, electrical construction fixed-price contracts currently accounted for under ASC 605-35 will be recognized over time as services are performed and the underlying obligation to the customer is fulfilled. Generally, this will result in the use of input measures on a cost to cost basis similar to the practices currently in place for contracts accounted for currently under ASC 605-35. The Company has assessed that under the new guidance the primary impact will be on the timing of when contract modifications and change orders are recognized, mainly due to the application of the contract identification criteria. Currently, contract modifications and change orders are generally included in total contract value when executed by the customer as compared to the new guidance, when legally enforceable. This may result in timing differences on the recognition in revenue and margin when compared to current practices. The Company has also assessed there will not be material changes in the pattern of revenue recognition for electrical construction contracts, which are currently accounted for on a time and materials basis. These contracts will be treated as a series of distinct services transferred over time and will generally result in a similar revenue pattern when compared to our current accounting policies. Additionally, for real estate operations presented under the caption “Other” in the consolidated financial statements, the Company estimates that there will not be changes in the pattern of revenue recognition and will continue to recognize revenue upon the transfer of control of the promised real estate properties, generally at time of closing. The Company is currently completing its evaluation of significant contracts and assessing the potential changes and impact to its consolidated financial statements, as well as the method of adoption. The Company has identified and is in the process of implementing changes to its processes and internal controls to meet the reporting and disclosure requirements of this update and expects to adopt the new revenue recognition guidance, including all applicable subsequent ASUs issued, effective January 1, 2018. In May 2016, the FASB issued ASU 2016-12, which improves guidance on assessing collectability, presentation of sales taxes, non-cash consideration, and completed contracts and contract modifications at transition. The FASB has also issued the following standards which clarify ASU 2014-09 and have the same effective date as the original standard: ASU 2016-20, ASU 2016-10 and ASU 2016-08. These updates are effective concurrently with ASU 2014-09 and are also being evaluated by the Company.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As required by the new standard, the Company’s management completed its evaluation and identified no probable conditions or events, individually or in the aggregate, that would raise a substantial doubt about the Company’s ability to continue as a going concern. The Company’s adoption of this guidance did not have a significant impact on its consolidated financial statements. In April 2015, the FASB issued ASU 2015-03 that intends to simplify the presentation of debt issuance costs. The new standard will more closely align the presentation of debt issuance costs under U.S. generally accepted accounting principles with the presentation under comparable IFRS standard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Early adoption is permitted. The cost of issuing debt will no longer be recorded as a separate asset, except when incurred before receipt of the funding from the associated debt liability. Under current U.S. generally accepted accounting principles, debt issuance costs are reported on the balance sheet as assets and amortized as interest expense. The costs will continue to be amortized to interest expense using the effective interest method. Subsequent to the issuance of ASU 2015-03 the Securities and Exchange Commission staff made an announcement regarding the presentation of debt issuance costs associated with line-of-credit arrangements, which was codified by the FASB in ASU 2015-15. This guidance, which clarifies the exclusion of line-of-credit arrangements from the scope of ASU 2015-03, is effective upon adoption of ASU 2015-03. The Company has adopted both ASU 2015-03 and 2015-15. This new guidance was applied on a retrospective basis. In November 2015, the FASB issued ASU 2015-17 to simplify the presentation of deferred income taxes by requiring that deferred tax assets and liabilities be classified as non-current in the balance sheet. The new guidance is effective for the annual period ending after December 15, 2016, and interim periods thereafter, with early adoption permitted. The Company has adopted ASU 2015-17 prospectively as of January 1, 2016 and there were no adjustments made to prior periods as a result of the adoption. In February 2016, the FASB issued ASU 2016-02,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expects this new guidance to cause a material increase to the assets and liabilities on the Company’s consolidated balance sheets. The Company is currently assessing the effect the adoption will have on its consolidated financial statements of income. The impact of this ASU is non-cash in nature, therefore the Company does not expect the adoption of this new guidance to have a material impact on the Company’s cash flows or liquidity. In August 2016, the FASB issued ASU 2016-15, which provides clarification regarding how certain cash receipts and cash payments are presented and classified in the statement of cash flows. This update addresses eight specific cash flow issues with the objective of reducing the existing diversity in practice. In addition, in November 2016, the FASB issued ASU 2016-18, which requires that amounts generally described as restricted cash and restricted cash equivalents should be included with cash and cash equivalents when reconciling the beginning-of-period and end-of-period total amounts shown on the statement of cash flows. Both updates are effective for annual and interim periods beginning after December 15, 2017, with early adoption permitted. The Company is currently assessing the effect that adoption of these standards will have on its consolidated financial statements. In October 2016, the FASB issued ASU 2016-16, which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is update is effective for fiscal years beginning after December 15, 2017, including interim periods within those fiscal years; early adoption is permitted and is to be applied on a modified retrospective basis through a cumulative-effect adjustment directly to retained earnings at the time of adoption. The Company is currently assessing the impact that adoption will have on its consolidated financial statements.</t>
  </si>
  <si>
    <t>Costs and Estimated Earnings on Uncompleted Contracts (Tables)</t>
  </si>
  <si>
    <t>Costs in Excess of Billings and Billings in Excess of Costs</t>
  </si>
  <si>
    <t>Long-term fixed-price electrical construction contracts in progress accounted for using the percentage-of-completion method as of December 31 for the years as indicated: 2016 2015 Costs incurred on uncompleted contracts $ 47,282,570 $ 46,719,492 Estimated earnings 18,644,216 18,910,883 65,926,786 65,630,375 Less billings to date 59,458,744 55,572,337 Total $ 6,468,042 $ 10,058,038 Included in the consolidated balance sheets under the following captions Costs and estimated earnings in excess of billings on uncompleted contracts $ 7,313,099 $ 10,292,199 Billings in excess of costs and estimated earnings on uncompleted contracts (845,057 ) (234,161 ) Total $ 6,468,042 $ 10,058,038</t>
  </si>
  <si>
    <t>Income Taxes (Tables)</t>
  </si>
  <si>
    <t>Schedule of income tax provision</t>
  </si>
  <si>
    <t>The following table presents the income tax provision from continuing operations for the years ended December 31 as indicated: 2016 2015 Current Federal $ 6,157,900 $ 1,423,082 State 1,014,213 422,147 7,172,113 1,845,229 Deferred Federal 570,770 1,348,420 State 66,885 184,556 637,655 1,532,976 Total $ 7,809,768 $ 3,378,205 The following table presents the total income tax provision for the years ended December 31 as indicated: 2016 2015 Income tax provision $ 7,809,768 $ 3,378,205 Discontinued operations (66,077 ) (200,759 ) Total $ 7,743,691 $ 3,177,446</t>
  </si>
  <si>
    <t>Schedule of deferred tax assets and liabilities</t>
  </si>
  <si>
    <t>The following table presents the temporary differences and carryforwards, which give rise to deferred tax assets and liabilities as of December 31 as indicated: 2016 2015 Deferred tax assets Accrued vacation $ 146,215 $ 161,796 Acquisition costs capitalized 98,484 104,961 Accrued remediation costs 80,100 91,522 Accrued payables 122,235 226,795 Accrued workers’ compensation 127,033 182,258 Capitalized bidding costs 8,846 8,510 Inventory adjustments 133,991 159,324 Accrued lease expense 32,683 36,462 Accrued contract losses 89 24,581 Other 5,214 3,449 Total deferred tax assets 754,890 999,658 Deferred tax liabilities Deferred gain on installment notes — (11,034 ) Tax amortization in excess of financial statement amortization (12,156 ) (8,809 ) Tax depreciation in excess of financial statement depreciation (8,947,058 ) (8,535,062 ) Total deferred tax liabilities (8,959,214 ) (8,554,905 ) Total net deferred tax liabilities $ (8,204,324 ) $ (7,555,247 )</t>
  </si>
  <si>
    <t>Reconciliation of effective and statutory tax rates from continuing operations</t>
  </si>
  <si>
    <t>The following table presents the differences between the Company’s effective income tax rate and the federal statutory rate on income from continuing operations for the years ended December 31 as indicated: 2016 2015 Federal statutory rate 35.0% 34.0% State tax rate, net of federal tax 3.3 4.9 Nondeductible expenses 1.6 4.0 Domestic production activities deduction (3.2) (1.3) Other 0.6 (0.4) Total 37.3% 41.2%</t>
  </si>
  <si>
    <t>Reconciliation of beginning and ending unrecognized tax benefits</t>
  </si>
  <si>
    <t>The following table presents a reconciliation of the beginning and ending amounts of unrecognized tax benefits for the years as indicated: 2016 2015 Balance as of January 1 $ 4,723 $ 10,998 Increase from current year tax positions — 800 Decrease from settlements with taxing authority — (7,075 ) Balance as of December 31 $ 4,723 $ 4,723</t>
  </si>
  <si>
    <t>Property, Buildings and Equipment (Tables)</t>
  </si>
  <si>
    <t>The following table presents the balances of major classes of properties as of December 31 as indicated: Estimated useful lives in years 2016 2015 Land — $ 371,228 $ 371,228 Land improvements 7 - 15 470,754 405,195 Buildings and improvements 5 - 40 2,155,578 2,104,320 Leasehold improvements 7 - 39 252,646 252,646 Machinery and equipment 2 - 10 62,955,883 60,185,730 Construction in progress — 180,072 5,966 Total 66,386,161 63,325,085 Less accumulated depreciation 33,140,214 28,653,138 Net properties, buildings and equipment $ 33,245,947 $ 34,671,947</t>
  </si>
  <si>
    <t>Notes Payable (Tables)</t>
  </si>
  <si>
    <t>Schedule of long-term debt</t>
  </si>
  <si>
    <t xml:space="preserve">The following table presents the balances of our notes payables as of December 31 as indicated: Lending Institution Maturity Date 2016 2015 Interest Rates 2016 2015 Working Capital Loan Branch Banking and Trust Company November 28, 2019 $ 3,950,000 $ 1,500,000 2.44 % 2.06 % $10.0 Million Equipment Loan Branch Banking and Trust Company July 28, 2020 7,579,630 10,000,000 2.81 % 2.44 % $17.0 Million Equipment Loan Branch Banking and Trust Company March 6, 2020 9,601,000 13,027,392 2.50 % 2.13 % $2.0 Million Equipment Loan Branch Banking and Trust Company March 6, 2020 1,256,625 2,000,000 2.50 % 2.13 % Total notes payable 22,387,255 26,527,392 Less unamortized debt issuance costs 54,027 55,480 Total notes payable, net 22,333,228 26,471,912 Less current portion of notes payable, net 6,101,855 5,815,510 Notes payable net, less current portion $ 16,231,373 $ 20,656,402 </t>
  </si>
  <si>
    <t>Schedule of payments of notes payable</t>
  </si>
  <si>
    <t>The schedule of payments of the notes payable as of December 31, 2016 is as follows: 2017 $ 6,124,222 2018 6,124,222 2019 9,225,847 2020 912,964 Total payments of debt $ 22,387,255</t>
  </si>
  <si>
    <t>Commitments and Contingencies (Tables)</t>
  </si>
  <si>
    <t>Future minimum lease payments under operating leases</t>
  </si>
  <si>
    <t>Future minimum lease payments under operating leases having initial or remaining non-cancelable lease terms in excess of one year as of December 31, 2016 are as follows: 2017 $ 4,710,941 2018 4,623,641 2019 3,558,718 2020 828,355 Total minimum operating lease payments $ 13,721,655</t>
  </si>
  <si>
    <t>Schedule of multi-employer pension plans</t>
  </si>
  <si>
    <t xml:space="preserve"> Certified Zone Status Plan Name: EIN Number Plan Number 2016 2015 FIP Implemented Surcharge Imposed Expiration Date of Collective Bargaining Agreement National Electrical Benefit Fund 53-0181657 001 Green Green Not applicable (green-zone plan) Not applicable (green-zone plan) August 31, 2017</t>
  </si>
  <si>
    <t>Business Concentration and Credit Risks (Tables)</t>
  </si>
  <si>
    <t>Major customers [Member]</t>
  </si>
  <si>
    <t>Concentration Risk [Line Items]</t>
  </si>
  <si>
    <t>Schedule of concentration risk</t>
  </si>
  <si>
    <t>Revenue (in thousands of dollars) to customers exceeding 10% of the Company’s total revenue for the years ended December 31 as indicated are as follows: 2016 2015 Amount % of Total revenue Amount % of Total revenue Electrical construction operations Customer A $ 23,669 18 $ 22,518 19 Customer B 18,630 14 16,093 13 Customer C 33,770 26 36,753 30</t>
  </si>
  <si>
    <t>Service/product [Member]</t>
  </si>
  <si>
    <t>Revenue by service/product (in thousands of dollars) for the years ended December 31 as indicated are as follows: 2016 2015 Amount % of Total revenue Amount % of Total revenue Electrical construction operations Principal electrical construction operations (1) $ 118,748 91 $ 115,769 96 Other electrical construction (2) 7,023 5 3,847 3 Total 125,771 96 119,617 99 All other 4,652 4 955 1 Total revenue $ 130,423 100 $ 120,571 100 ___________ (1) Principal electrical construction operations includes revenue from transmission lines, distribution systems, substations and drilled pier foundations. (2) Other electrical construction includes revenue from storm work, fiber optics and other miscellaneous electrical construction items.</t>
  </si>
  <si>
    <t>Goodwill and Other Intangible Assets Associated with the Acquisition of C&amp;C (Tables)</t>
  </si>
  <si>
    <t>Schedule of Finite-Lived Intangible Assets</t>
  </si>
  <si>
    <t>The following table presents the gross and net balances of our goodwill and intangible assets as of the dates indicated: December 31, 2016 December 31, 2015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128,002 ) $ 511,998 $ 640,000 $ (85,334 ) $ 554,666 Customer relationships 20 350,000 (52,500 ) 297,500 350,000 (35,000 ) 315,000 Non-competition agreement 5 10,000 (7,332 ) 2,668 10,000 (6,000 ) 4,000 Other 1 13,800 (13,800 ) — 13,800 (13,800 ) — Total intangible assets, net $ 1,013,800 $ (201,634 ) $ 812,166 $ 1,013,800 $ (140,134 ) $ 873,666</t>
  </si>
  <si>
    <t>Organization and Summary of Significant Accounting Policies (Details) - USD ($)</t>
  </si>
  <si>
    <t>Share-based Compensation Arrangement by Share-based Payment Award [Line Items]</t>
  </si>
  <si>
    <t>Maximum service period term (in years)</t>
  </si>
  <si>
    <t>1 year</t>
  </si>
  <si>
    <t>Long-term Incentive Plan [Member]</t>
  </si>
  <si>
    <t>Share-based compensation expense</t>
  </si>
  <si>
    <t>Costs and Estimated Earnings on Uncompleted Contracts (Details) - USD ($)</t>
  </si>
  <si>
    <t>Costs incurred on uncompleted contracts</t>
  </si>
  <si>
    <t>Estimated earnings</t>
  </si>
  <si>
    <t>Total estimated contract revenue</t>
  </si>
  <si>
    <t>Less billings to date</t>
  </si>
  <si>
    <t>Contract receivable</t>
  </si>
  <si>
    <t>Income Taxes (Details) - USD ($)</t>
  </si>
  <si>
    <t>Current</t>
  </si>
  <si>
    <t>Federal</t>
  </si>
  <si>
    <t>State</t>
  </si>
  <si>
    <t>Current Total</t>
  </si>
  <si>
    <t>Deferred</t>
  </si>
  <si>
    <t>Deferred Total</t>
  </si>
  <si>
    <t>Discontinued operations</t>
  </si>
  <si>
    <t>Deferred tax assets</t>
  </si>
  <si>
    <t>Accrued vacation</t>
  </si>
  <si>
    <t>Acquisition costs capitalized</t>
  </si>
  <si>
    <t>Accrued payables</t>
  </si>
  <si>
    <t>Accrued workers’ compensation</t>
  </si>
  <si>
    <t>Capitalized bidding costs</t>
  </si>
  <si>
    <t>Inventory adjustments</t>
  </si>
  <si>
    <t>Accrued lease expense</t>
  </si>
  <si>
    <t>Accrued contract losses</t>
  </si>
  <si>
    <t>Total deferred tax assets</t>
  </si>
  <si>
    <t>Deferred tax liabilities</t>
  </si>
  <si>
    <t>Deferred gain on installment notes</t>
  </si>
  <si>
    <t>Tax amortization in excess of financial statement amortization</t>
  </si>
  <si>
    <t>Tax depreciation in excess of financial statement depreciation</t>
  </si>
  <si>
    <t>Total deferred tax liabilities</t>
  </si>
  <si>
    <t>Total net deferred tax liabilities</t>
  </si>
  <si>
    <t>Current deferred tax asset</t>
  </si>
  <si>
    <t>Non-current deferred tax liability</t>
  </si>
  <si>
    <t>Minimum amount of future taxable income required to realize deferred tax assets</t>
  </si>
  <si>
    <t>Schedule of differences between effective income tax rate and federal statutory rate</t>
  </si>
  <si>
    <t>Federal statutory rate</t>
  </si>
  <si>
    <t>35.00%</t>
  </si>
  <si>
    <t>34.00%</t>
  </si>
  <si>
    <t>State tax rate, net of federal tax</t>
  </si>
  <si>
    <t>3.30%</t>
  </si>
  <si>
    <t>4.90%</t>
  </si>
  <si>
    <t>Nondeductible expenses</t>
  </si>
  <si>
    <t>1.60%</t>
  </si>
  <si>
    <t>4.00%</t>
  </si>
  <si>
    <t>Domestic production activities deduction</t>
  </si>
  <si>
    <t>(3.20%)</t>
  </si>
  <si>
    <t>(1.30%)</t>
  </si>
  <si>
    <t>0.60%</t>
  </si>
  <si>
    <t>(0.40%)</t>
  </si>
  <si>
    <t>37.30%</t>
  </si>
  <si>
    <t>41.20%</t>
  </si>
  <si>
    <t>Balance as of January 1</t>
  </si>
  <si>
    <t>Increase from current year tax positions</t>
  </si>
  <si>
    <t>Decrease from settlements with taxing authority</t>
  </si>
  <si>
    <t>Balance as of December 31</t>
  </si>
  <si>
    <t>Income tax interest and penalties expensed during period</t>
  </si>
  <si>
    <t>Accrued income tax interest and penalties</t>
  </si>
  <si>
    <t>Discontinued Operations (Details) - USD ($)</t>
  </si>
  <si>
    <t>Contingency provision related to discontinued operations</t>
  </si>
  <si>
    <t>Provision for remediation costs</t>
  </si>
  <si>
    <t>Loss from discontinued operations, net of tax</t>
  </si>
  <si>
    <t>Income tax benefit, discontinued operations</t>
  </si>
  <si>
    <t>Property, Buildings and Equipment (Details) - USD ($)</t>
  </si>
  <si>
    <t>Property, Plant and Equipment [Line Items]</t>
  </si>
  <si>
    <t>Property, building and equipment, gross</t>
  </si>
  <si>
    <t>Less accumulated depreciation</t>
  </si>
  <si>
    <t>Net properties, buildings and equipment</t>
  </si>
  <si>
    <t>Land [Member]</t>
  </si>
  <si>
    <t>Land improvements [Member}</t>
  </si>
  <si>
    <t>Land improvements [Member} | Minimum [Member]</t>
  </si>
  <si>
    <t>Estimated useful lives in years</t>
  </si>
  <si>
    <t>7 years</t>
  </si>
  <si>
    <t>Land improvements [Member} | Maximum [Member]</t>
  </si>
  <si>
    <t>15 years</t>
  </si>
  <si>
    <t>Buildings and improvements [Member}</t>
  </si>
  <si>
    <t>Buildings and improvements [Member} | Minimum [Member]</t>
  </si>
  <si>
    <t>5 years</t>
  </si>
  <si>
    <t>Buildings and improvements [Member} | Maximum [Member]</t>
  </si>
  <si>
    <t>40 years</t>
  </si>
  <si>
    <t>Leasehold improvements [Member}</t>
  </si>
  <si>
    <t>Leasehold improvements [Member} | Minimum [Member]</t>
  </si>
  <si>
    <t>Leasehold improvements [Member} | Maximum [Member]</t>
  </si>
  <si>
    <t>39 years</t>
  </si>
  <si>
    <t>Machinery and equipment [Member}</t>
  </si>
  <si>
    <t>Machinery and equipment [Member} | Minimum [Member]</t>
  </si>
  <si>
    <t>2 years</t>
  </si>
  <si>
    <t>Machinery and equipment [Member} | Maximum [Member]</t>
  </si>
  <si>
    <t>10 years</t>
  </si>
  <si>
    <t>Construction in progress [Member}</t>
  </si>
  <si>
    <t>401 (k) Employee Benefits Plan (Details) - USD ($) $ in Thousands</t>
  </si>
  <si>
    <t>Maximum annual contribution percentage per employee</t>
  </si>
  <si>
    <t>100.00%</t>
  </si>
  <si>
    <t>Employer discretionary contributions to the plan</t>
  </si>
  <si>
    <t>Notes Payable (Details) - USD ($)</t>
  </si>
  <si>
    <t>Balances of the Company's notes payable</t>
  </si>
  <si>
    <t>Note payable balance</t>
  </si>
  <si>
    <t>Less unamortized debt issuance costs</t>
  </si>
  <si>
    <t>Total notes payable, net</t>
  </si>
  <si>
    <t>Less current portion of notes payable, net</t>
  </si>
  <si>
    <t>Notes payable net, less current portion</t>
  </si>
  <si>
    <t>Working Capital Loan [Member]</t>
  </si>
  <si>
    <t>Maturity Date</t>
  </si>
  <si>
    <t>Nov. 28,
		2019</t>
  </si>
  <si>
    <t>Interest Rate</t>
  </si>
  <si>
    <t>2.44%</t>
  </si>
  <si>
    <t>2.06%</t>
  </si>
  <si>
    <t>$10.0 Million Equipment Loan [Member]</t>
  </si>
  <si>
    <t>Loan agreement face amount</t>
  </si>
  <si>
    <t>Jul. 28,
		2020</t>
  </si>
  <si>
    <t>2.81%</t>
  </si>
  <si>
    <t>$17.0 Million Equipment Loan [Member]</t>
  </si>
  <si>
    <t>Mar. 6,
		2020</t>
  </si>
  <si>
    <t>2.50%</t>
  </si>
  <si>
    <t>2.13%</t>
  </si>
  <si>
    <t>$2.0 Million Equipment Loan [Member]</t>
  </si>
  <si>
    <t>Notes Payable - Textual (Details) - USD ($)</t>
  </si>
  <si>
    <t>Notes Payable (Textual) [Abstract]</t>
  </si>
  <si>
    <t>Borrowings outstanding</t>
  </si>
  <si>
    <t>Letter of credit related to workers' compensation</t>
  </si>
  <si>
    <t>Revolving line of credit loan</t>
  </si>
  <si>
    <t>2015 Master Loan Agreement [Member]</t>
  </si>
  <si>
    <t>Interest payable maximum rate</t>
  </si>
  <si>
    <t>24.00%</t>
  </si>
  <si>
    <t>London Interbank Offered Rate (LIBOR) [Member] | $10.0 Million Equipment Loan [Member]</t>
  </si>
  <si>
    <t>Basis spread added to monthly LIBOR</t>
  </si>
  <si>
    <t>2.00%</t>
  </si>
  <si>
    <t>London Interbank Offered Rate (LIBOR) [Member] | 2015 Master Loan Agreement [Member]</t>
  </si>
  <si>
    <t>1.80%</t>
  </si>
  <si>
    <t>Maximum [Member] | $10.0 Million Equipment Loan [Member]</t>
  </si>
  <si>
    <t>Debt Instrument, Interest Rate, Stated Percentage</t>
  </si>
  <si>
    <t>Notes Payable - Schedule of Repayments of Notes Payable (Details)</t>
  </si>
  <si>
    <t>Dec. 31, 2016USD ($)</t>
  </si>
  <si>
    <t>Total payments of debt</t>
  </si>
  <si>
    <t>Commitments and Contingencies (Details)</t>
  </si>
  <si>
    <t>Dec. 31, 2016USD ($)employer</t>
  </si>
  <si>
    <t>Dec. 31, 2015USD ($)</t>
  </si>
  <si>
    <t>Operating Leases, Future Minimum Payments Due, Fiscal Year Maturity [Abstract]</t>
  </si>
  <si>
    <t>Total minimum operating lease payments</t>
  </si>
  <si>
    <t>Total rent expense</t>
  </si>
  <si>
    <t>Contributions to plan</t>
  </si>
  <si>
    <t>Purchase commitments</t>
  </si>
  <si>
    <t>Arrangement Expiring August 31, 2017 [Member] | Multiemployer Plan, Plan Information, Available [Member] | National Electrical Benefit Fund [Member] | Multiemployer Plans, Pension [Member]</t>
  </si>
  <si>
    <t>Number of employers responsible for 5% or more of contributions to multiemployer pension plan | employer</t>
  </si>
  <si>
    <t>Percent of employer contribution for multiemployer pension plan (no more than 5%)</t>
  </si>
  <si>
    <t>5.00%</t>
  </si>
  <si>
    <t>Office space [Member]</t>
  </si>
  <si>
    <t>Operating Leased Assets [Line Items]</t>
  </si>
  <si>
    <t>Non-cancelable operating lease period</t>
  </si>
  <si>
    <t>9 years</t>
  </si>
  <si>
    <t>Office equipment [Member]</t>
  </si>
  <si>
    <t>4 years</t>
  </si>
  <si>
    <t>Electrical construction equipment [Member]</t>
  </si>
  <si>
    <t>60 months</t>
  </si>
  <si>
    <t>Commitments and Contingencies - Performance Bonds (Details) $ in Millions</t>
  </si>
  <si>
    <t>Performance Bond [Mem ber]</t>
  </si>
  <si>
    <t>Guarantor Obligations [Line Items]</t>
  </si>
  <si>
    <t>Outstanding performance bonds</t>
  </si>
  <si>
    <t>Commitments and Contingencies - Schedule of Multi-employer Pension Plans (Details) - Multiemployer Plan, Plan Information, Available [Member] - National Electrical Benefit Fund [Member] - Multiemployer Plans, Pension [Member] - Arrangement Expiring August 31, 2017 [Member]</t>
  </si>
  <si>
    <t>Multiemployer Plans [Line Items]</t>
  </si>
  <si>
    <t>EIN Number</t>
  </si>
  <si>
    <t>Plan Number</t>
  </si>
  <si>
    <t>Income Per Share of Common Stock (Details) - shares</t>
  </si>
  <si>
    <t>Shares of treasury stock excluded from weighted average number of common stock shares outstanding</t>
  </si>
  <si>
    <t>Common Stock Repurchase Plan (Details) - USD ($)</t>
  </si>
  <si>
    <t>Sep. 15, 2016</t>
  </si>
  <si>
    <t>Sep. 16, 2002</t>
  </si>
  <si>
    <t>Equity, Class of Treasury Stock [Line Items]</t>
  </si>
  <si>
    <t>Total number of shares repurchased</t>
  </si>
  <si>
    <t>Total cost of shares repurchased</t>
  </si>
  <si>
    <t>2002 Common Stock Repurchase Plan [Member]</t>
  </si>
  <si>
    <t>Stock repurchase plan, number of shares permitted</t>
  </si>
  <si>
    <t>Remaining number of shares available to be repurchased</t>
  </si>
  <si>
    <t>Average cost per share repurchased (usd per share)</t>
  </si>
  <si>
    <t>Stock Repurchase Programs Prior to 2002 [Member]</t>
  </si>
  <si>
    <t>Business Concentration and Credit Risks (Details) - USD ($)</t>
  </si>
  <si>
    <t>Accounts receivable and accrued billings, net</t>
  </si>
  <si>
    <t>Revenues</t>
  </si>
  <si>
    <t>Revenue [Member] | Major customers [Member] | Customer A [Member]</t>
  </si>
  <si>
    <t>Concentration risk, percentage</t>
  </si>
  <si>
    <t>18.00%</t>
  </si>
  <si>
    <t>19.00%</t>
  </si>
  <si>
    <t>Revenue [Member] | Major customers [Member] | Customer B [Member]</t>
  </si>
  <si>
    <t>14.00%</t>
  </si>
  <si>
    <t>13.00%</t>
  </si>
  <si>
    <t>Revenue [Member] | Major customers [Member] | Customer C [Member]</t>
  </si>
  <si>
    <t>26.00%</t>
  </si>
  <si>
    <t>30.00%</t>
  </si>
  <si>
    <t>Revenue [Member] | Service/product [Member]</t>
  </si>
  <si>
    <t>Revenue [Member] | Service/product [Member] | Electrical Construction [Member]</t>
  </si>
  <si>
    <t>96.00%</t>
  </si>
  <si>
    <t>99.00%</t>
  </si>
  <si>
    <t>Revenue [Member] | Service/product [Member] | Principal electrical construction operations [Member]</t>
  </si>
  <si>
    <t>91.00%</t>
  </si>
  <si>
    <t>Revenue [Member] | Service/product [Member] | Other electrical construction [Member]</t>
  </si>
  <si>
    <t>3.00%</t>
  </si>
  <si>
    <t>Revenue [Member] | Service/product [Member] | All other [Member]</t>
  </si>
  <si>
    <t>1.00%</t>
  </si>
  <si>
    <t>Goodwill and Other Intangible Assets Associated with the Acquisition of C&amp;C (Details) - USD ($)</t>
  </si>
  <si>
    <t>Finite-Lived Intangible Assets [Line Items]</t>
  </si>
  <si>
    <t>Gross Carrying Amount</t>
  </si>
  <si>
    <t>Accumulated Amortization</t>
  </si>
  <si>
    <t>Net Carrying Amount</t>
  </si>
  <si>
    <t>Finite-Lived Intangible Assets, Net, Amortization Expense, Fiscal Year Maturity [Abstract]</t>
  </si>
  <si>
    <t>Amortization expense, 2017</t>
  </si>
  <si>
    <t>Amortization expense, 2018</t>
  </si>
  <si>
    <t>Amortization expense, 2019</t>
  </si>
  <si>
    <t>Amortization expense, 2020</t>
  </si>
  <si>
    <t>Amortization expense, 2021</t>
  </si>
  <si>
    <t>Trademarks/Names [Member]</t>
  </si>
  <si>
    <t>Useful Life (Years)</t>
  </si>
  <si>
    <t>Customer relationships [Member]</t>
  </si>
  <si>
    <t>20 years</t>
  </si>
  <si>
    <t>Non-compete agreements [Member]</t>
  </si>
  <si>
    <t>Other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42316</v>
      </c>
    </row>
    <row r="11" spans="1:4">
      <c r="A11" s="4" t="s">
        <v>18</v>
      </c>
      <c r="B11" s="4" t="s">
        <v>19</v>
      </c>
    </row>
    <row r="12" spans="1:4">
      <c r="A12" s="4" t="s">
        <v>20</v>
      </c>
      <c r="B12" s="4" t="s">
        <v>21</v>
      </c>
    </row>
    <row r="13" spans="1:4">
      <c r="A13" s="4" t="s">
        <v>22</v>
      </c>
      <c r="C13" s="5" t="n">
        <v>25451354</v>
      </c>
    </row>
    <row r="14" spans="1:4">
      <c r="A14" s="4" t="s">
        <v>23</v>
      </c>
      <c r="B14" s="4" t="s">
        <v>24</v>
      </c>
    </row>
    <row r="15" spans="1:4">
      <c r="A15" s="4" t="s">
        <v>25</v>
      </c>
      <c r="D15" s="6" t="n">
        <v>74990</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599648</v>
      </c>
      <c r="C3" s="6" t="n">
        <v>11374238</v>
      </c>
    </row>
    <row r="4" spans="1:3">
      <c r="A4" s="4" t="s">
        <v>33</v>
      </c>
      <c r="B4" s="5" t="n">
        <v>19094407</v>
      </c>
      <c r="C4" s="5" t="n">
        <v>17250067</v>
      </c>
    </row>
    <row r="5" spans="1:3">
      <c r="A5" s="4" t="s">
        <v>34</v>
      </c>
      <c r="B5" s="5" t="n">
        <v>7313099</v>
      </c>
      <c r="C5" s="5" t="n">
        <v>10292199</v>
      </c>
    </row>
    <row r="6" spans="1:3">
      <c r="A6" s="4" t="s">
        <v>35</v>
      </c>
      <c r="B6" s="5" t="n">
        <v>533837</v>
      </c>
      <c r="C6" s="5" t="n">
        <v>0</v>
      </c>
    </row>
    <row r="7" spans="1:3">
      <c r="A7" s="4" t="s">
        <v>36</v>
      </c>
      <c r="B7" s="5" t="n">
        <v>0</v>
      </c>
      <c r="C7" s="5" t="n">
        <v>47851</v>
      </c>
    </row>
    <row r="8" spans="1:3">
      <c r="A8" s="4" t="s">
        <v>37</v>
      </c>
      <c r="B8" s="5" t="n">
        <v>1552131</v>
      </c>
      <c r="C8" s="5" t="n">
        <v>145450</v>
      </c>
    </row>
    <row r="9" spans="1:3">
      <c r="A9" s="4" t="s">
        <v>38</v>
      </c>
      <c r="B9" s="5" t="n">
        <v>1037715</v>
      </c>
      <c r="C9" s="5" t="n">
        <v>1210780</v>
      </c>
    </row>
    <row r="10" spans="1:3">
      <c r="A10" s="4" t="s">
        <v>39</v>
      </c>
      <c r="B10" s="5" t="n">
        <v>0</v>
      </c>
      <c r="C10" s="5" t="n">
        <v>773245</v>
      </c>
    </row>
    <row r="11" spans="1:3">
      <c r="A11" s="4" t="s">
        <v>40</v>
      </c>
      <c r="B11" s="5" t="n">
        <v>1298044</v>
      </c>
      <c r="C11" s="5" t="n">
        <v>1140779</v>
      </c>
    </row>
    <row r="12" spans="1:3">
      <c r="A12" s="4" t="s">
        <v>41</v>
      </c>
      <c r="B12" s="5" t="n">
        <v>51428881</v>
      </c>
      <c r="C12" s="5" t="n">
        <v>42234609</v>
      </c>
    </row>
    <row r="13" spans="1:3">
      <c r="A13" s="4" t="s">
        <v>42</v>
      </c>
      <c r="B13" s="5" t="n">
        <v>33245947</v>
      </c>
      <c r="C13" s="5" t="n">
        <v>34671947</v>
      </c>
    </row>
    <row r="14" spans="1:3">
      <c r="A14" s="3" t="s">
        <v>43</v>
      </c>
    </row>
    <row r="15" spans="1:3">
      <c r="A15" s="4" t="s">
        <v>44</v>
      </c>
      <c r="B15" s="5" t="n">
        <v>4930331</v>
      </c>
      <c r="C15" s="5" t="n">
        <v>2417089</v>
      </c>
    </row>
    <row r="16" spans="1:3">
      <c r="A16" s="4" t="s">
        <v>45</v>
      </c>
      <c r="B16" s="5" t="n">
        <v>550672</v>
      </c>
      <c r="C16" s="5" t="n">
        <v>549600</v>
      </c>
    </row>
    <row r="17" spans="1:3">
      <c r="A17" s="4" t="s">
        <v>46</v>
      </c>
      <c r="B17" s="5" t="n">
        <v>173041</v>
      </c>
      <c r="C17" s="5" t="n">
        <v>307092</v>
      </c>
    </row>
    <row r="18" spans="1:3">
      <c r="A18" s="4" t="s">
        <v>47</v>
      </c>
      <c r="B18" s="5" t="n">
        <v>0</v>
      </c>
      <c r="C18" s="5" t="n">
        <v>8197</v>
      </c>
    </row>
    <row r="19" spans="1:3">
      <c r="A19" s="4" t="s">
        <v>48</v>
      </c>
      <c r="B19" s="5" t="n">
        <v>101407</v>
      </c>
      <c r="C19" s="5" t="n">
        <v>101407</v>
      </c>
    </row>
    <row r="20" spans="1:3">
      <c r="A20" s="4" t="s">
        <v>49</v>
      </c>
      <c r="B20" s="5" t="n">
        <v>812166</v>
      </c>
      <c r="C20" s="5" t="n">
        <v>873666</v>
      </c>
    </row>
    <row r="21" spans="1:3">
      <c r="A21" s="4" t="s">
        <v>50</v>
      </c>
      <c r="B21" s="5" t="n">
        <v>59712</v>
      </c>
      <c r="C21" s="5" t="n">
        <v>0</v>
      </c>
    </row>
    <row r="22" spans="1:3">
      <c r="A22" s="4" t="s">
        <v>51</v>
      </c>
      <c r="B22" s="5" t="n">
        <v>6627329</v>
      </c>
      <c r="C22" s="5" t="n">
        <v>4257051</v>
      </c>
    </row>
    <row r="23" spans="1:3">
      <c r="A23" s="4" t="s">
        <v>52</v>
      </c>
      <c r="B23" s="5" t="n">
        <v>91302157</v>
      </c>
      <c r="C23" s="5" t="n">
        <v>81163607</v>
      </c>
    </row>
    <row r="24" spans="1:3">
      <c r="A24" s="3" t="s">
        <v>53</v>
      </c>
    </row>
    <row r="25" spans="1:3">
      <c r="A25" s="4" t="s">
        <v>54</v>
      </c>
      <c r="B25" s="5" t="n">
        <v>11386119</v>
      </c>
      <c r="C25" s="5" t="n">
        <v>10067553</v>
      </c>
    </row>
    <row r="26" spans="1:3">
      <c r="A26" s="4" t="s">
        <v>55</v>
      </c>
      <c r="B26" s="5" t="n">
        <v>845057</v>
      </c>
      <c r="C26" s="5" t="n">
        <v>234161</v>
      </c>
    </row>
    <row r="27" spans="1:3">
      <c r="A27" s="4" t="s">
        <v>56</v>
      </c>
      <c r="B27" s="5" t="n">
        <v>6101855</v>
      </c>
      <c r="C27" s="5" t="n">
        <v>5815510</v>
      </c>
    </row>
    <row r="28" spans="1:3">
      <c r="A28" s="4" t="s">
        <v>57</v>
      </c>
      <c r="B28" s="5" t="n">
        <v>0</v>
      </c>
      <c r="C28" s="5" t="n">
        <v>483763</v>
      </c>
    </row>
    <row r="29" spans="1:3">
      <c r="A29" s="4" t="s">
        <v>58</v>
      </c>
      <c r="B29" s="5" t="n">
        <v>102526</v>
      </c>
      <c r="C29" s="5" t="n">
        <v>135786</v>
      </c>
    </row>
    <row r="30" spans="1:3">
      <c r="A30" s="4" t="s">
        <v>59</v>
      </c>
      <c r="B30" s="5" t="n">
        <v>18435557</v>
      </c>
      <c r="C30" s="5" t="n">
        <v>16736773</v>
      </c>
    </row>
    <row r="31" spans="1:3">
      <c r="A31" s="4" t="s">
        <v>39</v>
      </c>
      <c r="B31" s="5" t="n">
        <v>8204324</v>
      </c>
      <c r="C31" s="5" t="n">
        <v>8328492</v>
      </c>
    </row>
    <row r="32" spans="1:3">
      <c r="A32" s="4" t="s">
        <v>60</v>
      </c>
      <c r="B32" s="5" t="n">
        <v>112380</v>
      </c>
      <c r="C32" s="5" t="n">
        <v>107429</v>
      </c>
    </row>
    <row r="33" spans="1:3">
      <c r="A33" s="4" t="s">
        <v>61</v>
      </c>
      <c r="B33" s="5" t="n">
        <v>16231373</v>
      </c>
      <c r="C33" s="5" t="n">
        <v>20656402</v>
      </c>
    </row>
    <row r="34" spans="1:3">
      <c r="A34" s="4" t="s">
        <v>62</v>
      </c>
      <c r="B34" s="5" t="n">
        <v>67961</v>
      </c>
      <c r="C34" s="5" t="n">
        <v>83698</v>
      </c>
    </row>
    <row r="35" spans="1:3">
      <c r="A35" s="4" t="s">
        <v>63</v>
      </c>
      <c r="B35" s="5" t="n">
        <v>43051595</v>
      </c>
      <c r="C35" s="5" t="n">
        <v>45912794</v>
      </c>
    </row>
    <row r="36" spans="1:3">
      <c r="A36" s="4" t="s">
        <v>64</v>
      </c>
      <c r="B36" s="5" t="n">
        <v>0</v>
      </c>
      <c r="C36" s="5" t="n">
        <v>0</v>
      </c>
    </row>
    <row r="37" spans="1:3">
      <c r="A37" s="3" t="s">
        <v>65</v>
      </c>
    </row>
    <row r="38" spans="1:3">
      <c r="A38" s="4" t="s">
        <v>66</v>
      </c>
      <c r="B38" s="4" t="s">
        <v>67</v>
      </c>
      <c r="C38" s="4" t="s">
        <v>67</v>
      </c>
    </row>
    <row r="39" spans="1:3">
      <c r="A39" s="4" t="s">
        <v>68</v>
      </c>
      <c r="B39" s="5" t="n">
        <v>2781377</v>
      </c>
      <c r="C39" s="5" t="n">
        <v>2781377</v>
      </c>
    </row>
    <row r="40" spans="1:3">
      <c r="A40" s="4" t="s">
        <v>69</v>
      </c>
      <c r="B40" s="5" t="n">
        <v>18481683</v>
      </c>
      <c r="C40" s="5" t="n">
        <v>18481683</v>
      </c>
    </row>
    <row r="41" spans="1:3">
      <c r="A41" s="4" t="s">
        <v>70</v>
      </c>
      <c r="B41" s="5" t="n">
        <v>28295689</v>
      </c>
      <c r="C41" s="5" t="n">
        <v>15295940</v>
      </c>
    </row>
    <row r="42" spans="1:3">
      <c r="A42" s="4" t="s">
        <v>71</v>
      </c>
      <c r="B42" s="5" t="n">
        <v>-1308187</v>
      </c>
      <c r="C42" s="5" t="n">
        <v>-1308187</v>
      </c>
    </row>
    <row r="43" spans="1:3">
      <c r="A43" s="4" t="s">
        <v>72</v>
      </c>
      <c r="B43" s="5" t="n">
        <v>48250562</v>
      </c>
      <c r="C43" s="5" t="n">
        <v>35250813</v>
      </c>
    </row>
    <row r="44" spans="1:3">
      <c r="A44" s="4" t="s">
        <v>73</v>
      </c>
      <c r="B44" s="6" t="n">
        <v>91302157</v>
      </c>
      <c r="C44" s="6" t="n">
        <v>81163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61</v>
      </c>
      <c r="B10" s="4" t="s">
        <v>207</v>
      </c>
    </row>
    <row r="11" spans="1:2">
      <c r="A11" s="4" t="s">
        <v>208</v>
      </c>
      <c r="B11" s="4" t="s">
        <v>209</v>
      </c>
    </row>
    <row r="12" spans="1:2">
      <c r="A12" s="4" t="s">
        <v>210</v>
      </c>
      <c r="B12" s="4" t="s">
        <v>211</v>
      </c>
    </row>
    <row r="13" spans="1:2">
      <c r="A13" s="4" t="s">
        <v>212</v>
      </c>
      <c r="B13" s="4" t="s">
        <v>213</v>
      </c>
    </row>
    <row r="14" spans="1:2">
      <c r="A14" s="4" t="s">
        <v>188</v>
      </c>
      <c r="B14" s="4" t="s">
        <v>214</v>
      </c>
    </row>
    <row r="15" spans="1:2">
      <c r="A15" s="4" t="s">
        <v>215</v>
      </c>
      <c r="B15" s="4" t="s">
        <v>216</v>
      </c>
    </row>
    <row r="16" spans="1:2">
      <c r="A16" s="4" t="s">
        <v>21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6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68</v>
      </c>
    </row>
    <row r="4" spans="1:2">
      <c r="A4" s="4" t="s">
        <v>167</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0</v>
      </c>
    </row>
    <row r="3" spans="1:3">
      <c r="A3" s="3" t="s">
        <v>258</v>
      </c>
    </row>
    <row r="4" spans="1:3">
      <c r="A4" s="4" t="s">
        <v>259</v>
      </c>
      <c r="B4" s="4" t="s">
        <v>260</v>
      </c>
    </row>
    <row r="5" spans="1:3">
      <c r="A5" s="4" t="s">
        <v>261</v>
      </c>
    </row>
    <row r="6" spans="1:3">
      <c r="A6" s="3" t="s">
        <v>258</v>
      </c>
    </row>
    <row r="7" spans="1:3">
      <c r="A7" s="4" t="s">
        <v>262</v>
      </c>
      <c r="B7" s="6" t="n">
        <v>0</v>
      </c>
      <c r="C7"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v>
      </c>
      <c r="B1" s="2" t="s">
        <v>2</v>
      </c>
      <c r="C1" s="2" t="s">
        <v>30</v>
      </c>
    </row>
    <row r="2" spans="1:3">
      <c r="A2" s="3" t="s">
        <v>75</v>
      </c>
    </row>
    <row r="3" spans="1:3">
      <c r="A3" s="4" t="s">
        <v>76</v>
      </c>
      <c r="B3" s="6" t="n">
        <v>33140214</v>
      </c>
      <c r="C3" s="6" t="n">
        <v>28653138</v>
      </c>
    </row>
    <row r="4" spans="1:3">
      <c r="A4" s="4" t="s">
        <v>77</v>
      </c>
      <c r="B4" s="6" t="n">
        <v>201634</v>
      </c>
      <c r="C4" s="6" t="n">
        <v>140134</v>
      </c>
    </row>
    <row r="5" spans="1:3">
      <c r="A5" s="4" t="s">
        <v>78</v>
      </c>
      <c r="B5" s="6" t="n">
        <v>1</v>
      </c>
      <c r="C5" s="6" t="n">
        <v>1</v>
      </c>
    </row>
    <row r="6" spans="1:3">
      <c r="A6" s="4" t="s">
        <v>79</v>
      </c>
      <c r="B6" s="5" t="n">
        <v>5000000</v>
      </c>
      <c r="C6" s="5" t="n">
        <v>5000000</v>
      </c>
    </row>
    <row r="7" spans="1:3">
      <c r="A7" s="4" t="s">
        <v>80</v>
      </c>
      <c r="B7" s="5" t="n">
        <v>0</v>
      </c>
      <c r="C7" s="5" t="n">
        <v>0</v>
      </c>
    </row>
    <row r="8" spans="1:3">
      <c r="A8" s="4" t="s">
        <v>81</v>
      </c>
      <c r="B8" s="7" t="n">
        <v>0.1</v>
      </c>
      <c r="C8" s="7" t="n">
        <v>0.1</v>
      </c>
    </row>
    <row r="9" spans="1:3">
      <c r="A9" s="4" t="s">
        <v>82</v>
      </c>
      <c r="B9" s="5" t="n">
        <v>40000000</v>
      </c>
      <c r="C9" s="5" t="n">
        <v>40000000</v>
      </c>
    </row>
    <row r="10" spans="1:3">
      <c r="A10" s="4" t="s">
        <v>83</v>
      </c>
      <c r="B10" s="5" t="n">
        <v>27813772</v>
      </c>
      <c r="C10" s="5" t="n">
        <v>27813772</v>
      </c>
    </row>
    <row r="11" spans="1:3">
      <c r="A11" s="4" t="s">
        <v>84</v>
      </c>
      <c r="B11" s="5" t="n">
        <v>25451354</v>
      </c>
      <c r="C11" s="5" t="n">
        <v>25451354</v>
      </c>
    </row>
    <row r="12" spans="1:3">
      <c r="A12" s="4" t="s">
        <v>85</v>
      </c>
      <c r="B12" s="5" t="n">
        <v>2362418</v>
      </c>
      <c r="C12" s="5" t="n">
        <v>2362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3</v>
      </c>
      <c r="B1" s="2" t="s">
        <v>1</v>
      </c>
    </row>
    <row r="2" spans="1:3">
      <c r="B2" s="2" t="s">
        <v>2</v>
      </c>
      <c r="C2" s="2" t="s">
        <v>30</v>
      </c>
    </row>
    <row r="3" spans="1:3">
      <c r="A3" s="3" t="s">
        <v>159</v>
      </c>
    </row>
    <row r="4" spans="1:3">
      <c r="A4" s="4" t="s">
        <v>264</v>
      </c>
      <c r="B4" s="6" t="n">
        <v>47282570</v>
      </c>
      <c r="C4" s="6" t="n">
        <v>46719492</v>
      </c>
    </row>
    <row r="5" spans="1:3">
      <c r="A5" s="4" t="s">
        <v>265</v>
      </c>
      <c r="B5" s="5" t="n">
        <v>18644216</v>
      </c>
      <c r="C5" s="5" t="n">
        <v>18910883</v>
      </c>
    </row>
    <row r="6" spans="1:3">
      <c r="A6" s="4" t="s">
        <v>266</v>
      </c>
      <c r="B6" s="5" t="n">
        <v>65926786</v>
      </c>
      <c r="C6" s="5" t="n">
        <v>65630375</v>
      </c>
    </row>
    <row r="7" spans="1:3">
      <c r="A7" s="4" t="s">
        <v>267</v>
      </c>
      <c r="B7" s="5" t="n">
        <v>59458744</v>
      </c>
      <c r="C7" s="5" t="n">
        <v>55572337</v>
      </c>
    </row>
    <row r="8" spans="1:3">
      <c r="A8" s="4" t="s">
        <v>143</v>
      </c>
      <c r="B8" s="5" t="n">
        <v>6468042</v>
      </c>
      <c r="C8" s="5" t="n">
        <v>10058038</v>
      </c>
    </row>
    <row r="9" spans="1:3">
      <c r="A9" s="4" t="s">
        <v>34</v>
      </c>
      <c r="B9" s="5" t="n">
        <v>7313099</v>
      </c>
      <c r="C9" s="5" t="n">
        <v>10292199</v>
      </c>
    </row>
    <row r="10" spans="1:3">
      <c r="A10" s="4" t="s">
        <v>55</v>
      </c>
      <c r="B10" s="5" t="n">
        <v>-845057</v>
      </c>
      <c r="C10" s="5" t="n">
        <v>-234161</v>
      </c>
    </row>
    <row r="11" spans="1:3">
      <c r="A11" s="4" t="s">
        <v>268</v>
      </c>
      <c r="B11" s="6" t="n">
        <v>3200000</v>
      </c>
      <c r="C11" s="6" t="n">
        <v>16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0</v>
      </c>
    </row>
    <row r="3" spans="1:3">
      <c r="A3" s="3" t="s">
        <v>270</v>
      </c>
    </row>
    <row r="4" spans="1:3">
      <c r="A4" s="4" t="s">
        <v>271</v>
      </c>
      <c r="B4" s="6" t="n">
        <v>6157900</v>
      </c>
      <c r="C4" s="6" t="n">
        <v>1423082</v>
      </c>
    </row>
    <row r="5" spans="1:3">
      <c r="A5" s="4" t="s">
        <v>272</v>
      </c>
      <c r="B5" s="5" t="n">
        <v>1014213</v>
      </c>
      <c r="C5" s="5" t="n">
        <v>422147</v>
      </c>
    </row>
    <row r="6" spans="1:3">
      <c r="A6" s="4" t="s">
        <v>273</v>
      </c>
      <c r="B6" s="5" t="n">
        <v>7172113</v>
      </c>
      <c r="C6" s="5" t="n">
        <v>1845229</v>
      </c>
    </row>
    <row r="7" spans="1:3">
      <c r="A7" s="3" t="s">
        <v>274</v>
      </c>
    </row>
    <row r="8" spans="1:3">
      <c r="A8" s="4" t="s">
        <v>271</v>
      </c>
      <c r="B8" s="5" t="n">
        <v>570770</v>
      </c>
      <c r="C8" s="5" t="n">
        <v>1348420</v>
      </c>
    </row>
    <row r="9" spans="1:3">
      <c r="A9" s="4" t="s">
        <v>272</v>
      </c>
      <c r="B9" s="5" t="n">
        <v>66885</v>
      </c>
      <c r="C9" s="5" t="n">
        <v>184556</v>
      </c>
    </row>
    <row r="10" spans="1:3">
      <c r="A10" s="4" t="s">
        <v>275</v>
      </c>
      <c r="B10" s="5" t="n">
        <v>637655</v>
      </c>
      <c r="C10" s="5" t="n">
        <v>1532976</v>
      </c>
    </row>
    <row r="11" spans="1:3">
      <c r="A11" s="4" t="s">
        <v>143</v>
      </c>
      <c r="B11" s="5" t="n">
        <v>7809768</v>
      </c>
      <c r="C11" s="5" t="n">
        <v>3378205</v>
      </c>
    </row>
    <row r="12" spans="1:3">
      <c r="A12" s="4" t="s">
        <v>103</v>
      </c>
      <c r="B12" s="5" t="n">
        <v>7809768</v>
      </c>
      <c r="C12" s="5" t="n">
        <v>3378205</v>
      </c>
    </row>
    <row r="13" spans="1:3">
      <c r="A13" s="4" t="s">
        <v>276</v>
      </c>
      <c r="B13" s="5" t="n">
        <v>-66077</v>
      </c>
      <c r="C13" s="5" t="n">
        <v>-200759</v>
      </c>
    </row>
    <row r="14" spans="1:3">
      <c r="A14" s="4" t="s">
        <v>143</v>
      </c>
      <c r="B14" s="5" t="n">
        <v>7743691</v>
      </c>
      <c r="C14" s="5" t="n">
        <v>3177446</v>
      </c>
    </row>
    <row r="15" spans="1:3">
      <c r="A15" s="3" t="s">
        <v>277</v>
      </c>
    </row>
    <row r="16" spans="1:3">
      <c r="A16" s="4" t="s">
        <v>278</v>
      </c>
      <c r="B16" s="5" t="n">
        <v>146215</v>
      </c>
      <c r="C16" s="5" t="n">
        <v>161796</v>
      </c>
    </row>
    <row r="17" spans="1:3">
      <c r="A17" s="4" t="s">
        <v>279</v>
      </c>
      <c r="B17" s="5" t="n">
        <v>98484</v>
      </c>
      <c r="C17" s="5" t="n">
        <v>104961</v>
      </c>
    </row>
    <row r="18" spans="1:3">
      <c r="A18" s="4" t="s">
        <v>58</v>
      </c>
      <c r="B18" s="5" t="n">
        <v>80100</v>
      </c>
      <c r="C18" s="5" t="n">
        <v>91522</v>
      </c>
    </row>
    <row r="19" spans="1:3">
      <c r="A19" s="4" t="s">
        <v>280</v>
      </c>
      <c r="B19" s="5" t="n">
        <v>122235</v>
      </c>
      <c r="C19" s="5" t="n">
        <v>226795</v>
      </c>
    </row>
    <row r="20" spans="1:3">
      <c r="A20" s="4" t="s">
        <v>281</v>
      </c>
      <c r="B20" s="5" t="n">
        <v>127033</v>
      </c>
      <c r="C20" s="5" t="n">
        <v>182258</v>
      </c>
    </row>
    <row r="21" spans="1:3">
      <c r="A21" s="4" t="s">
        <v>282</v>
      </c>
      <c r="B21" s="5" t="n">
        <v>8846</v>
      </c>
      <c r="C21" s="5" t="n">
        <v>8510</v>
      </c>
    </row>
    <row r="22" spans="1:3">
      <c r="A22" s="4" t="s">
        <v>283</v>
      </c>
      <c r="B22" s="5" t="n">
        <v>133991</v>
      </c>
      <c r="C22" s="5" t="n">
        <v>159324</v>
      </c>
    </row>
    <row r="23" spans="1:3">
      <c r="A23" s="4" t="s">
        <v>284</v>
      </c>
      <c r="B23" s="5" t="n">
        <v>32683</v>
      </c>
      <c r="C23" s="5" t="n">
        <v>36462</v>
      </c>
    </row>
    <row r="24" spans="1:3">
      <c r="A24" s="4" t="s">
        <v>285</v>
      </c>
      <c r="B24" s="5" t="n">
        <v>89</v>
      </c>
      <c r="C24" s="5" t="n">
        <v>24581</v>
      </c>
    </row>
    <row r="25" spans="1:3">
      <c r="A25" s="4" t="s">
        <v>89</v>
      </c>
      <c r="B25" s="5" t="n">
        <v>5214</v>
      </c>
      <c r="C25" s="5" t="n">
        <v>3449</v>
      </c>
    </row>
    <row r="26" spans="1:3">
      <c r="A26" s="4" t="s">
        <v>286</v>
      </c>
      <c r="B26" s="5" t="n">
        <v>754890</v>
      </c>
      <c r="C26" s="5" t="n">
        <v>999658</v>
      </c>
    </row>
    <row r="27" spans="1:3">
      <c r="A27" s="3" t="s">
        <v>287</v>
      </c>
    </row>
    <row r="28" spans="1:3">
      <c r="A28" s="4" t="s">
        <v>288</v>
      </c>
      <c r="B28" s="5" t="n">
        <v>0</v>
      </c>
      <c r="C28" s="5" t="n">
        <v>-11034</v>
      </c>
    </row>
    <row r="29" spans="1:3">
      <c r="A29" s="4" t="s">
        <v>289</v>
      </c>
      <c r="B29" s="5" t="n">
        <v>-12156</v>
      </c>
      <c r="C29" s="5" t="n">
        <v>-8809</v>
      </c>
    </row>
    <row r="30" spans="1:3">
      <c r="A30" s="4" t="s">
        <v>290</v>
      </c>
      <c r="B30" s="5" t="n">
        <v>-8947058</v>
      </c>
      <c r="C30" s="5" t="n">
        <v>-8535062</v>
      </c>
    </row>
    <row r="31" spans="1:3">
      <c r="A31" s="4" t="s">
        <v>291</v>
      </c>
      <c r="B31" s="5" t="n">
        <v>-8959214</v>
      </c>
      <c r="C31" s="5" t="n">
        <v>-8554905</v>
      </c>
    </row>
    <row r="32" spans="1:3">
      <c r="A32" s="4" t="s">
        <v>292</v>
      </c>
      <c r="B32" s="5" t="n">
        <v>-8204324</v>
      </c>
      <c r="C32" s="5" t="n">
        <v>-7555247</v>
      </c>
    </row>
    <row r="33" spans="1:3">
      <c r="A33" s="4" t="s">
        <v>293</v>
      </c>
      <c r="B33" s="5" t="n">
        <v>0</v>
      </c>
      <c r="C33" s="5" t="n">
        <v>773000</v>
      </c>
    </row>
    <row r="34" spans="1:3">
      <c r="A34" s="4" t="s">
        <v>294</v>
      </c>
      <c r="B34" s="5" t="n">
        <v>8204324</v>
      </c>
      <c r="C34" s="6" t="n">
        <v>8328492</v>
      </c>
    </row>
    <row r="35" spans="1:3">
      <c r="A35" s="4" t="s">
        <v>295</v>
      </c>
      <c r="B35" s="6" t="n">
        <v>2000000</v>
      </c>
    </row>
    <row r="36" spans="1:3">
      <c r="A36" s="3" t="s">
        <v>296</v>
      </c>
    </row>
    <row r="37" spans="1:3">
      <c r="A37" s="4" t="s">
        <v>297</v>
      </c>
      <c r="B37" s="4" t="s">
        <v>298</v>
      </c>
      <c r="C37" s="4" t="s">
        <v>299</v>
      </c>
    </row>
    <row r="38" spans="1:3">
      <c r="A38" s="4" t="s">
        <v>300</v>
      </c>
      <c r="B38" s="4" t="s">
        <v>301</v>
      </c>
      <c r="C38" s="4" t="s">
        <v>302</v>
      </c>
    </row>
    <row r="39" spans="1:3">
      <c r="A39" s="4" t="s">
        <v>303</v>
      </c>
      <c r="B39" s="4" t="s">
        <v>304</v>
      </c>
      <c r="C39" s="4" t="s">
        <v>305</v>
      </c>
    </row>
    <row r="40" spans="1:3">
      <c r="A40" s="4" t="s">
        <v>306</v>
      </c>
      <c r="B40" s="4" t="s">
        <v>307</v>
      </c>
      <c r="C40" s="4" t="s">
        <v>308</v>
      </c>
    </row>
    <row r="41" spans="1:3">
      <c r="A41" s="4" t="s">
        <v>89</v>
      </c>
      <c r="B41" s="4" t="s">
        <v>309</v>
      </c>
      <c r="C41" s="4" t="s">
        <v>310</v>
      </c>
    </row>
    <row r="42" spans="1:3">
      <c r="A42" s="4" t="s">
        <v>143</v>
      </c>
      <c r="B42" s="4" t="s">
        <v>311</v>
      </c>
      <c r="C42" s="4" t="s">
        <v>312</v>
      </c>
    </row>
    <row r="43" spans="1:3">
      <c r="A43" s="3" t="s">
        <v>233</v>
      </c>
    </row>
    <row r="44" spans="1:3">
      <c r="A44" s="4" t="s">
        <v>313</v>
      </c>
      <c r="B44" s="6" t="n">
        <v>4723</v>
      </c>
      <c r="C44" s="6" t="n">
        <v>10998</v>
      </c>
    </row>
    <row r="45" spans="1:3">
      <c r="A45" s="4" t="s">
        <v>314</v>
      </c>
      <c r="B45" s="5" t="n">
        <v>0</v>
      </c>
      <c r="C45" s="5" t="n">
        <v>800</v>
      </c>
    </row>
    <row r="46" spans="1:3">
      <c r="A46" s="4" t="s">
        <v>315</v>
      </c>
      <c r="B46" s="5" t="n">
        <v>0</v>
      </c>
      <c r="C46" s="5" t="n">
        <v>-7075</v>
      </c>
    </row>
    <row r="47" spans="1:3">
      <c r="A47" s="4" t="s">
        <v>316</v>
      </c>
      <c r="B47" s="5" t="n">
        <v>4723</v>
      </c>
      <c r="C47" s="5" t="n">
        <v>4723</v>
      </c>
    </row>
    <row r="48" spans="1:3">
      <c r="A48" s="4" t="s">
        <v>317</v>
      </c>
      <c r="B48" s="5" t="n">
        <v>1000</v>
      </c>
      <c r="C48" s="5" t="n">
        <v>1000</v>
      </c>
    </row>
    <row r="49" spans="1:3">
      <c r="A49" s="4" t="s">
        <v>318</v>
      </c>
      <c r="B49" s="6" t="n">
        <v>8000</v>
      </c>
      <c r="C49" s="6" t="n">
        <v>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9</v>
      </c>
      <c r="B1" s="2" t="s">
        <v>1</v>
      </c>
    </row>
    <row r="2" spans="1:3">
      <c r="B2" s="2" t="s">
        <v>2</v>
      </c>
      <c r="C2" s="2" t="s">
        <v>30</v>
      </c>
    </row>
    <row r="3" spans="1:3">
      <c r="A3" s="3" t="s">
        <v>165</v>
      </c>
    </row>
    <row r="4" spans="1:3">
      <c r="A4" s="4" t="s">
        <v>320</v>
      </c>
      <c r="B4" s="6" t="n">
        <v>215000</v>
      </c>
      <c r="C4" s="6" t="n">
        <v>243000</v>
      </c>
    </row>
    <row r="5" spans="1:3">
      <c r="A5" s="4" t="s">
        <v>321</v>
      </c>
      <c r="B5" s="5" t="n">
        <v>-174000</v>
      </c>
      <c r="C5" s="5" t="n">
        <v>-534000</v>
      </c>
    </row>
    <row r="6" spans="1:3">
      <c r="A6" s="4" t="s">
        <v>322</v>
      </c>
      <c r="B6" s="5" t="n">
        <v>-108007</v>
      </c>
      <c r="C6" s="5" t="n">
        <v>-332748</v>
      </c>
    </row>
    <row r="7" spans="1:3">
      <c r="A7" s="4" t="s">
        <v>323</v>
      </c>
      <c r="B7" s="6" t="n">
        <v>-66077</v>
      </c>
      <c r="C7" s="6" t="n">
        <v>-2007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4</v>
      </c>
      <c r="B1" s="2" t="s">
        <v>1</v>
      </c>
    </row>
    <row r="2" spans="1:3">
      <c r="B2" s="2" t="s">
        <v>2</v>
      </c>
      <c r="C2" s="2" t="s">
        <v>30</v>
      </c>
    </row>
    <row r="3" spans="1:3">
      <c r="A3" s="3" t="s">
        <v>325</v>
      </c>
    </row>
    <row r="4" spans="1:3">
      <c r="A4" s="4" t="s">
        <v>326</v>
      </c>
      <c r="B4" s="6" t="n">
        <v>66386161</v>
      </c>
      <c r="C4" s="6" t="n">
        <v>63325085</v>
      </c>
    </row>
    <row r="5" spans="1:3">
      <c r="A5" s="4" t="s">
        <v>327</v>
      </c>
      <c r="B5" s="5" t="n">
        <v>33140214</v>
      </c>
      <c r="C5" s="5" t="n">
        <v>28653138</v>
      </c>
    </row>
    <row r="6" spans="1:3">
      <c r="A6" s="4" t="s">
        <v>328</v>
      </c>
      <c r="B6" s="5" t="n">
        <v>33245947</v>
      </c>
      <c r="C6" s="5" t="n">
        <v>34671947</v>
      </c>
    </row>
    <row r="7" spans="1:3">
      <c r="A7" s="4" t="s">
        <v>329</v>
      </c>
    </row>
    <row r="8" spans="1:3">
      <c r="A8" s="3" t="s">
        <v>325</v>
      </c>
    </row>
    <row r="9" spans="1:3">
      <c r="A9" s="4" t="s">
        <v>326</v>
      </c>
      <c r="B9" s="5" t="n">
        <v>371228</v>
      </c>
      <c r="C9" s="5" t="n">
        <v>371228</v>
      </c>
    </row>
    <row r="10" spans="1:3">
      <c r="A10" s="4" t="s">
        <v>330</v>
      </c>
    </row>
    <row r="11" spans="1:3">
      <c r="A11" s="3" t="s">
        <v>325</v>
      </c>
    </row>
    <row r="12" spans="1:3">
      <c r="A12" s="4" t="s">
        <v>326</v>
      </c>
      <c r="B12" s="6" t="n">
        <v>470754</v>
      </c>
      <c r="C12" s="5" t="n">
        <v>405195</v>
      </c>
    </row>
    <row r="13" spans="1:3">
      <c r="A13" s="4" t="s">
        <v>331</v>
      </c>
    </row>
    <row r="14" spans="1:3">
      <c r="A14" s="3" t="s">
        <v>325</v>
      </c>
    </row>
    <row r="15" spans="1:3">
      <c r="A15" s="4" t="s">
        <v>332</v>
      </c>
      <c r="B15" s="4" t="s">
        <v>333</v>
      </c>
    </row>
    <row r="16" spans="1:3">
      <c r="A16" s="4" t="s">
        <v>334</v>
      </c>
    </row>
    <row r="17" spans="1:3">
      <c r="A17" s="3" t="s">
        <v>325</v>
      </c>
    </row>
    <row r="18" spans="1:3">
      <c r="A18" s="4" t="s">
        <v>332</v>
      </c>
      <c r="B18" s="4" t="s">
        <v>335</v>
      </c>
    </row>
    <row r="19" spans="1:3">
      <c r="A19" s="4" t="s">
        <v>336</v>
      </c>
    </row>
    <row r="20" spans="1:3">
      <c r="A20" s="3" t="s">
        <v>325</v>
      </c>
    </row>
    <row r="21" spans="1:3">
      <c r="A21" s="4" t="s">
        <v>326</v>
      </c>
      <c r="B21" s="6" t="n">
        <v>2155578</v>
      </c>
      <c r="C21" s="5" t="n">
        <v>2104320</v>
      </c>
    </row>
    <row r="22" spans="1:3">
      <c r="A22" s="4" t="s">
        <v>337</v>
      </c>
    </row>
    <row r="23" spans="1:3">
      <c r="A23" s="3" t="s">
        <v>325</v>
      </c>
    </row>
    <row r="24" spans="1:3">
      <c r="A24" s="4" t="s">
        <v>332</v>
      </c>
      <c r="B24" s="4" t="s">
        <v>338</v>
      </c>
    </row>
    <row r="25" spans="1:3">
      <c r="A25" s="4" t="s">
        <v>339</v>
      </c>
    </row>
    <row r="26" spans="1:3">
      <c r="A26" s="3" t="s">
        <v>325</v>
      </c>
    </row>
    <row r="27" spans="1:3">
      <c r="A27" s="4" t="s">
        <v>332</v>
      </c>
      <c r="B27" s="4" t="s">
        <v>340</v>
      </c>
    </row>
    <row r="28" spans="1:3">
      <c r="A28" s="4" t="s">
        <v>341</v>
      </c>
    </row>
    <row r="29" spans="1:3">
      <c r="A29" s="3" t="s">
        <v>325</v>
      </c>
    </row>
    <row r="30" spans="1:3">
      <c r="A30" s="4" t="s">
        <v>326</v>
      </c>
      <c r="B30" s="6" t="n">
        <v>252646</v>
      </c>
      <c r="C30" s="5" t="n">
        <v>252646</v>
      </c>
    </row>
    <row r="31" spans="1:3">
      <c r="A31" s="4" t="s">
        <v>342</v>
      </c>
    </row>
    <row r="32" spans="1:3">
      <c r="A32" s="3" t="s">
        <v>325</v>
      </c>
    </row>
    <row r="33" spans="1:3">
      <c r="A33" s="4" t="s">
        <v>332</v>
      </c>
      <c r="B33" s="4" t="s">
        <v>333</v>
      </c>
    </row>
    <row r="34" spans="1:3">
      <c r="A34" s="4" t="s">
        <v>343</v>
      </c>
    </row>
    <row r="35" spans="1:3">
      <c r="A35" s="3" t="s">
        <v>325</v>
      </c>
    </row>
    <row r="36" spans="1:3">
      <c r="A36" s="4" t="s">
        <v>332</v>
      </c>
      <c r="B36" s="4" t="s">
        <v>344</v>
      </c>
    </row>
    <row r="37" spans="1:3">
      <c r="A37" s="4" t="s">
        <v>345</v>
      </c>
    </row>
    <row r="38" spans="1:3">
      <c r="A38" s="3" t="s">
        <v>325</v>
      </c>
    </row>
    <row r="39" spans="1:3">
      <c r="A39" s="4" t="s">
        <v>326</v>
      </c>
      <c r="B39" s="6" t="n">
        <v>62955883</v>
      </c>
      <c r="C39" s="5" t="n">
        <v>60185730</v>
      </c>
    </row>
    <row r="40" spans="1:3">
      <c r="A40" s="4" t="s">
        <v>346</v>
      </c>
    </row>
    <row r="41" spans="1:3">
      <c r="A41" s="3" t="s">
        <v>325</v>
      </c>
    </row>
    <row r="42" spans="1:3">
      <c r="A42" s="4" t="s">
        <v>332</v>
      </c>
      <c r="B42" s="4" t="s">
        <v>347</v>
      </c>
    </row>
    <row r="43" spans="1:3">
      <c r="A43" s="4" t="s">
        <v>348</v>
      </c>
    </row>
    <row r="44" spans="1:3">
      <c r="A44" s="3" t="s">
        <v>325</v>
      </c>
    </row>
    <row r="45" spans="1:3">
      <c r="A45" s="4" t="s">
        <v>332</v>
      </c>
      <c r="B45" s="4" t="s">
        <v>349</v>
      </c>
    </row>
    <row r="46" spans="1:3">
      <c r="A46" s="4" t="s">
        <v>350</v>
      </c>
    </row>
    <row r="47" spans="1:3">
      <c r="A47" s="3" t="s">
        <v>325</v>
      </c>
    </row>
    <row r="48" spans="1:3">
      <c r="A48" s="4" t="s">
        <v>326</v>
      </c>
      <c r="B48" s="6" t="n">
        <v>180072</v>
      </c>
      <c r="C48" s="6" t="n">
        <v>59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1</v>
      </c>
      <c r="B1" s="2" t="s">
        <v>1</v>
      </c>
    </row>
    <row r="2" spans="1:3">
      <c r="B2" s="2" t="s">
        <v>2</v>
      </c>
      <c r="C2" s="2" t="s">
        <v>30</v>
      </c>
    </row>
    <row r="3" spans="1:3">
      <c r="A3" s="3" t="s">
        <v>171</v>
      </c>
    </row>
    <row r="4" spans="1:3">
      <c r="A4" s="4" t="s">
        <v>352</v>
      </c>
      <c r="B4" s="4" t="s">
        <v>353</v>
      </c>
    </row>
    <row r="5" spans="1:3">
      <c r="A5" s="4" t="s">
        <v>354</v>
      </c>
      <c r="B5" s="6" t="n">
        <v>286</v>
      </c>
      <c r="C5" s="6" t="n">
        <v>2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5</v>
      </c>
      <c r="B1" s="2" t="s">
        <v>1</v>
      </c>
    </row>
    <row r="2" spans="1:3">
      <c r="B2" s="2" t="s">
        <v>2</v>
      </c>
      <c r="C2" s="2" t="s">
        <v>30</v>
      </c>
    </row>
    <row r="3" spans="1:3">
      <c r="A3" s="3" t="s">
        <v>356</v>
      </c>
    </row>
    <row r="4" spans="1:3">
      <c r="A4" s="4" t="s">
        <v>357</v>
      </c>
      <c r="B4" s="6" t="n">
        <v>22387255</v>
      </c>
      <c r="C4" s="6" t="n">
        <v>26527392</v>
      </c>
    </row>
    <row r="5" spans="1:3">
      <c r="A5" s="4" t="s">
        <v>358</v>
      </c>
      <c r="B5" s="5" t="n">
        <v>54027</v>
      </c>
      <c r="C5" s="5" t="n">
        <v>55480</v>
      </c>
    </row>
    <row r="6" spans="1:3">
      <c r="A6" s="4" t="s">
        <v>359</v>
      </c>
      <c r="B6" s="5" t="n">
        <v>22333228</v>
      </c>
      <c r="C6" s="5" t="n">
        <v>26471912</v>
      </c>
    </row>
    <row r="7" spans="1:3">
      <c r="A7" s="4" t="s">
        <v>360</v>
      </c>
      <c r="B7" s="5" t="n">
        <v>6101855</v>
      </c>
      <c r="C7" s="5" t="n">
        <v>5815510</v>
      </c>
    </row>
    <row r="8" spans="1:3">
      <c r="A8" s="4" t="s">
        <v>361</v>
      </c>
      <c r="B8" s="6" t="n">
        <v>16231373</v>
      </c>
      <c r="C8" s="5" t="n">
        <v>20656402</v>
      </c>
    </row>
    <row r="9" spans="1:3">
      <c r="A9" s="4" t="s">
        <v>362</v>
      </c>
    </row>
    <row r="10" spans="1:3">
      <c r="A10" s="3" t="s">
        <v>356</v>
      </c>
    </row>
    <row r="11" spans="1:3">
      <c r="A11" s="4" t="s">
        <v>363</v>
      </c>
      <c r="B11" s="4" t="s">
        <v>364</v>
      </c>
    </row>
    <row r="12" spans="1:3">
      <c r="A12" s="4" t="s">
        <v>357</v>
      </c>
      <c r="B12" s="6" t="n">
        <v>3950000</v>
      </c>
      <c r="C12" s="6" t="n">
        <v>1500000</v>
      </c>
    </row>
    <row r="13" spans="1:3">
      <c r="A13" s="4" t="s">
        <v>365</v>
      </c>
      <c r="B13" s="4" t="s">
        <v>366</v>
      </c>
      <c r="C13" s="4" t="s">
        <v>367</v>
      </c>
    </row>
    <row r="14" spans="1:3">
      <c r="A14" s="4" t="s">
        <v>368</v>
      </c>
    </row>
    <row r="15" spans="1:3">
      <c r="A15" s="3" t="s">
        <v>356</v>
      </c>
    </row>
    <row r="16" spans="1:3">
      <c r="A16" s="4" t="s">
        <v>369</v>
      </c>
      <c r="B16" s="6" t="n">
        <v>10000000</v>
      </c>
    </row>
    <row r="17" spans="1:3">
      <c r="A17" s="4" t="s">
        <v>363</v>
      </c>
      <c r="B17" s="4" t="s">
        <v>370</v>
      </c>
    </row>
    <row r="18" spans="1:3">
      <c r="A18" s="4" t="s">
        <v>357</v>
      </c>
      <c r="B18" s="6" t="n">
        <v>7579630</v>
      </c>
      <c r="C18" s="6" t="n">
        <v>10000000</v>
      </c>
    </row>
    <row r="19" spans="1:3">
      <c r="A19" s="4" t="s">
        <v>365</v>
      </c>
      <c r="B19" s="4" t="s">
        <v>371</v>
      </c>
      <c r="C19" s="4" t="s">
        <v>366</v>
      </c>
    </row>
    <row r="20" spans="1:3">
      <c r="A20" s="4" t="s">
        <v>372</v>
      </c>
    </row>
    <row r="21" spans="1:3">
      <c r="A21" s="3" t="s">
        <v>356</v>
      </c>
    </row>
    <row r="22" spans="1:3">
      <c r="A22" s="4" t="s">
        <v>369</v>
      </c>
      <c r="B22" s="6" t="n">
        <v>17000000</v>
      </c>
    </row>
    <row r="23" spans="1:3">
      <c r="A23" s="4" t="s">
        <v>363</v>
      </c>
      <c r="B23" s="4" t="s">
        <v>373</v>
      </c>
    </row>
    <row r="24" spans="1:3">
      <c r="A24" s="4" t="s">
        <v>357</v>
      </c>
      <c r="B24" s="6" t="n">
        <v>9601000</v>
      </c>
      <c r="C24" s="6" t="n">
        <v>13027392</v>
      </c>
    </row>
    <row r="25" spans="1:3">
      <c r="A25" s="4" t="s">
        <v>365</v>
      </c>
      <c r="B25" s="4" t="s">
        <v>374</v>
      </c>
      <c r="C25" s="4" t="s">
        <v>375</v>
      </c>
    </row>
    <row r="26" spans="1:3">
      <c r="A26" s="4" t="s">
        <v>376</v>
      </c>
    </row>
    <row r="27" spans="1:3">
      <c r="A27" s="3" t="s">
        <v>356</v>
      </c>
    </row>
    <row r="28" spans="1:3">
      <c r="A28" s="4" t="s">
        <v>369</v>
      </c>
      <c r="B28" s="6" t="n">
        <v>2000000</v>
      </c>
    </row>
    <row r="29" spans="1:3">
      <c r="A29" s="4" t="s">
        <v>363</v>
      </c>
      <c r="B29" s="4" t="s">
        <v>373</v>
      </c>
    </row>
    <row r="30" spans="1:3">
      <c r="A30" s="4" t="s">
        <v>357</v>
      </c>
      <c r="B30" s="6" t="n">
        <v>1256625</v>
      </c>
      <c r="C30" s="6" t="n">
        <v>2000000</v>
      </c>
    </row>
    <row r="31" spans="1:3">
      <c r="A31" s="4" t="s">
        <v>365</v>
      </c>
      <c r="B31" s="4" t="s">
        <v>374</v>
      </c>
      <c r="C31"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6" t="n">
        <v>22387255</v>
      </c>
      <c r="C4" s="6" t="n">
        <v>26527392</v>
      </c>
    </row>
    <row r="5" spans="1:3">
      <c r="A5" s="4" t="s">
        <v>380</v>
      </c>
      <c r="B5" s="5" t="n">
        <v>420000</v>
      </c>
      <c r="C5" s="5" t="n">
        <v>320000</v>
      </c>
    </row>
    <row r="6" spans="1:3">
      <c r="A6" s="4" t="s">
        <v>362</v>
      </c>
    </row>
    <row r="7" spans="1:3">
      <c r="A7" s="3" t="s">
        <v>378</v>
      </c>
    </row>
    <row r="8" spans="1:3">
      <c r="A8" s="4" t="s">
        <v>381</v>
      </c>
      <c r="B8" s="5" t="n">
        <v>18000000</v>
      </c>
    </row>
    <row r="9" spans="1:3">
      <c r="A9" s="4" t="s">
        <v>379</v>
      </c>
      <c r="B9" s="5" t="n">
        <v>3950000</v>
      </c>
      <c r="C9" s="5" t="n">
        <v>1500000</v>
      </c>
    </row>
    <row r="10" spans="1:3">
      <c r="A10" s="4" t="s">
        <v>368</v>
      </c>
    </row>
    <row r="11" spans="1:3">
      <c r="A11" s="3" t="s">
        <v>378</v>
      </c>
    </row>
    <row r="12" spans="1:3">
      <c r="A12" s="4" t="s">
        <v>379</v>
      </c>
      <c r="B12" s="6" t="n">
        <v>7579630</v>
      </c>
      <c r="C12" s="6" t="n">
        <v>10000000</v>
      </c>
    </row>
    <row r="13" spans="1:3">
      <c r="A13" s="4" t="s">
        <v>382</v>
      </c>
    </row>
    <row r="14" spans="1:3">
      <c r="A14" s="3" t="s">
        <v>378</v>
      </c>
    </row>
    <row r="15" spans="1:3">
      <c r="A15" s="4" t="s">
        <v>383</v>
      </c>
      <c r="B15" s="4" t="s">
        <v>384</v>
      </c>
    </row>
    <row r="16" spans="1:3">
      <c r="A16" s="4" t="s">
        <v>385</v>
      </c>
    </row>
    <row r="17" spans="1:3">
      <c r="A17" s="3" t="s">
        <v>378</v>
      </c>
    </row>
    <row r="18" spans="1:3">
      <c r="A18" s="4" t="s">
        <v>386</v>
      </c>
      <c r="B18" s="4" t="s">
        <v>387</v>
      </c>
    </row>
    <row r="19" spans="1:3">
      <c r="A19" s="4" t="s">
        <v>388</v>
      </c>
    </row>
    <row r="20" spans="1:3">
      <c r="A20" s="3" t="s">
        <v>378</v>
      </c>
    </row>
    <row r="21" spans="1:3">
      <c r="A21" s="4" t="s">
        <v>386</v>
      </c>
      <c r="B21" s="4" t="s">
        <v>389</v>
      </c>
    </row>
    <row r="22" spans="1:3">
      <c r="A22" s="4" t="s">
        <v>390</v>
      </c>
    </row>
    <row r="23" spans="1:3">
      <c r="A23" s="3" t="s">
        <v>378</v>
      </c>
    </row>
    <row r="24" spans="1:3">
      <c r="A24" s="4" t="s">
        <v>391</v>
      </c>
      <c r="B2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92</v>
      </c>
      <c r="B1" s="2" t="s">
        <v>393</v>
      </c>
    </row>
    <row r="2" spans="1:2">
      <c r="A2" s="3" t="s">
        <v>174</v>
      </c>
    </row>
    <row r="3" spans="1:2">
      <c r="A3" s="5" t="n">
        <v>2017</v>
      </c>
      <c r="B3" s="6" t="n">
        <v>6124222</v>
      </c>
    </row>
    <row r="4" spans="1:2">
      <c r="A4" s="5" t="n">
        <v>2018</v>
      </c>
      <c r="B4" s="5" t="n">
        <v>6124222</v>
      </c>
    </row>
    <row r="5" spans="1:2">
      <c r="A5" s="5" t="n">
        <v>2019</v>
      </c>
      <c r="B5" s="5" t="n">
        <v>9225847</v>
      </c>
    </row>
    <row r="6" spans="1:2">
      <c r="A6" s="5" t="n">
        <v>2020</v>
      </c>
      <c r="B6" s="5" t="n">
        <v>912964</v>
      </c>
    </row>
    <row r="7" spans="1:2">
      <c r="A7" s="4" t="s">
        <v>394</v>
      </c>
      <c r="B7" s="6" t="n">
        <v>223872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95</v>
      </c>
      <c r="B1" s="2" t="s">
        <v>1</v>
      </c>
    </row>
    <row r="2" spans="1:3">
      <c r="B2" s="2" t="s">
        <v>396</v>
      </c>
      <c r="C2" s="2" t="s">
        <v>397</v>
      </c>
    </row>
    <row r="3" spans="1:3">
      <c r="A3" s="3" t="s">
        <v>398</v>
      </c>
    </row>
    <row r="4" spans="1:3">
      <c r="A4" s="5" t="n">
        <v>2017</v>
      </c>
      <c r="B4" s="6" t="n">
        <v>4710941</v>
      </c>
    </row>
    <row r="5" spans="1:3">
      <c r="A5" s="5" t="n">
        <v>2018</v>
      </c>
      <c r="B5" s="5" t="n">
        <v>4623641</v>
      </c>
    </row>
    <row r="6" spans="1:3">
      <c r="A6" s="5" t="n">
        <v>2019</v>
      </c>
      <c r="B6" s="5" t="n">
        <v>3558718</v>
      </c>
    </row>
    <row r="7" spans="1:3">
      <c r="A7" s="5" t="n">
        <v>2020</v>
      </c>
      <c r="B7" s="5" t="n">
        <v>828355</v>
      </c>
    </row>
    <row r="8" spans="1:3">
      <c r="A8" s="4" t="s">
        <v>399</v>
      </c>
      <c r="B8" s="5" t="n">
        <v>13721655</v>
      </c>
    </row>
    <row r="9" spans="1:3">
      <c r="A9" s="4" t="s">
        <v>400</v>
      </c>
      <c r="B9" s="5" t="n">
        <v>4800000</v>
      </c>
      <c r="C9" s="6" t="n">
        <v>3900000</v>
      </c>
    </row>
    <row r="10" spans="1:3">
      <c r="A10" s="4" t="s">
        <v>401</v>
      </c>
      <c r="B10" s="5" t="n">
        <v>176000</v>
      </c>
      <c r="C10" s="6" t="n">
        <v>211000</v>
      </c>
    </row>
    <row r="11" spans="1:3">
      <c r="A11" s="4" t="s">
        <v>402</v>
      </c>
      <c r="B11" s="6" t="n">
        <v>541000</v>
      </c>
    </row>
    <row r="12" spans="1:3">
      <c r="A12" s="4" t="s">
        <v>403</v>
      </c>
    </row>
    <row r="13" spans="1:3">
      <c r="A13" s="3" t="s">
        <v>398</v>
      </c>
    </row>
    <row r="14" spans="1:3">
      <c r="A14" s="4" t="s">
        <v>404</v>
      </c>
      <c r="B14" s="5" t="n">
        <v>0</v>
      </c>
    </row>
    <row r="15" spans="1:3">
      <c r="A15" s="4" t="s">
        <v>405</v>
      </c>
      <c r="B15" s="4" t="s">
        <v>406</v>
      </c>
    </row>
    <row r="16" spans="1:3">
      <c r="A16" s="4" t="s">
        <v>407</v>
      </c>
    </row>
    <row r="17" spans="1:3">
      <c r="A17" s="3" t="s">
        <v>408</v>
      </c>
    </row>
    <row r="18" spans="1:3">
      <c r="A18" s="4" t="s">
        <v>409</v>
      </c>
      <c r="B18" s="4" t="s">
        <v>410</v>
      </c>
    </row>
    <row r="19" spans="1:3">
      <c r="A19" s="4" t="s">
        <v>411</v>
      </c>
    </row>
    <row r="20" spans="1:3">
      <c r="A20" s="3" t="s">
        <v>408</v>
      </c>
    </row>
    <row r="21" spans="1:3">
      <c r="A21" s="4" t="s">
        <v>409</v>
      </c>
      <c r="B21" s="4" t="s">
        <v>412</v>
      </c>
    </row>
    <row r="22" spans="1:3">
      <c r="A22" s="4" t="s">
        <v>413</v>
      </c>
    </row>
    <row r="23" spans="1:3">
      <c r="A23" s="3" t="s">
        <v>408</v>
      </c>
    </row>
    <row r="24" spans="1:3">
      <c r="A24" s="4" t="s">
        <v>409</v>
      </c>
      <c r="B24" s="4" t="s">
        <v>4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15</v>
      </c>
      <c r="B1" s="2" t="s">
        <v>393</v>
      </c>
    </row>
    <row r="2" spans="1:2">
      <c r="A2" s="4" t="s">
        <v>416</v>
      </c>
    </row>
    <row r="3" spans="1:2">
      <c r="A3" s="3" t="s">
        <v>417</v>
      </c>
    </row>
    <row r="4" spans="1:2">
      <c r="A4" s="4" t="s">
        <v>418</v>
      </c>
      <c r="B4" s="7" t="n">
        <v>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0</v>
      </c>
    </row>
    <row r="3" spans="1:3">
      <c r="A3" s="3" t="s">
        <v>87</v>
      </c>
    </row>
    <row r="4" spans="1:3">
      <c r="A4" s="4" t="s">
        <v>88</v>
      </c>
      <c r="B4" s="6" t="n">
        <v>125771361</v>
      </c>
      <c r="C4" s="6" t="n">
        <v>119616561</v>
      </c>
    </row>
    <row r="5" spans="1:3">
      <c r="A5" s="4" t="s">
        <v>89</v>
      </c>
      <c r="B5" s="5" t="n">
        <v>4652102</v>
      </c>
      <c r="C5" s="5" t="n">
        <v>954610</v>
      </c>
    </row>
    <row r="6" spans="1:3">
      <c r="A6" s="4" t="s">
        <v>90</v>
      </c>
      <c r="B6" s="5" t="n">
        <v>130423463</v>
      </c>
      <c r="C6" s="5" t="n">
        <v>120571171</v>
      </c>
    </row>
    <row r="7" spans="1:3">
      <c r="A7" s="3" t="s">
        <v>91</v>
      </c>
    </row>
    <row r="8" spans="1:3">
      <c r="A8" s="4" t="s">
        <v>88</v>
      </c>
      <c r="B8" s="5" t="n">
        <v>93566045</v>
      </c>
      <c r="C8" s="5" t="n">
        <v>99726789</v>
      </c>
    </row>
    <row r="9" spans="1:3">
      <c r="A9" s="4" t="s">
        <v>89</v>
      </c>
      <c r="B9" s="5" t="n">
        <v>3242887</v>
      </c>
      <c r="C9" s="5" t="n">
        <v>785405</v>
      </c>
    </row>
    <row r="10" spans="1:3">
      <c r="A10" s="4" t="s">
        <v>92</v>
      </c>
      <c r="B10" s="5" t="n">
        <v>5913132</v>
      </c>
      <c r="C10" s="5" t="n">
        <v>4747492</v>
      </c>
    </row>
    <row r="11" spans="1:3">
      <c r="A11" s="4" t="s">
        <v>93</v>
      </c>
      <c r="B11" s="5" t="n">
        <v>6312164</v>
      </c>
      <c r="C11" s="5" t="n">
        <v>6559241</v>
      </c>
    </row>
    <row r="12" spans="1:3">
      <c r="A12" s="4" t="s">
        <v>94</v>
      </c>
      <c r="B12" s="5" t="n">
        <v>-17535</v>
      </c>
      <c r="C12" s="5" t="n">
        <v>-22840</v>
      </c>
    </row>
    <row r="13" spans="1:3">
      <c r="A13" s="4" t="s">
        <v>95</v>
      </c>
      <c r="B13" s="5" t="n">
        <v>109016693</v>
      </c>
      <c r="C13" s="5" t="n">
        <v>111796087</v>
      </c>
    </row>
    <row r="14" spans="1:3">
      <c r="A14" s="4" t="s">
        <v>96</v>
      </c>
      <c r="B14" s="5" t="n">
        <v>21406770</v>
      </c>
      <c r="C14" s="5" t="n">
        <v>8775084</v>
      </c>
    </row>
    <row r="15" spans="1:3">
      <c r="A15" s="3" t="s">
        <v>97</v>
      </c>
    </row>
    <row r="16" spans="1:3">
      <c r="A16" s="4" t="s">
        <v>98</v>
      </c>
      <c r="B16" s="5" t="n">
        <v>33465</v>
      </c>
      <c r="C16" s="5" t="n">
        <v>20727</v>
      </c>
    </row>
    <row r="17" spans="1:3">
      <c r="A17" s="4" t="s">
        <v>99</v>
      </c>
      <c r="B17" s="5" t="n">
        <v>-591176</v>
      </c>
      <c r="C17" s="5" t="n">
        <v>-667596</v>
      </c>
    </row>
    <row r="18" spans="1:3">
      <c r="A18" s="4" t="s">
        <v>100</v>
      </c>
      <c r="B18" s="5" t="n">
        <v>68465</v>
      </c>
      <c r="C18" s="5" t="n">
        <v>75880</v>
      </c>
    </row>
    <row r="19" spans="1:3">
      <c r="A19" s="4" t="s">
        <v>101</v>
      </c>
      <c r="B19" s="5" t="n">
        <v>-489246</v>
      </c>
      <c r="C19" s="5" t="n">
        <v>-570989</v>
      </c>
    </row>
    <row r="20" spans="1:3">
      <c r="A20" s="4" t="s">
        <v>102</v>
      </c>
      <c r="B20" s="5" t="n">
        <v>20917524</v>
      </c>
      <c r="C20" s="5" t="n">
        <v>8204095</v>
      </c>
    </row>
    <row r="21" spans="1:3">
      <c r="A21" s="4" t="s">
        <v>103</v>
      </c>
      <c r="B21" s="5" t="n">
        <v>7809768</v>
      </c>
      <c r="C21" s="5" t="n">
        <v>3378205</v>
      </c>
    </row>
    <row r="22" spans="1:3">
      <c r="A22" s="4" t="s">
        <v>104</v>
      </c>
      <c r="B22" s="5" t="n">
        <v>13107756</v>
      </c>
      <c r="C22" s="5" t="n">
        <v>4825890</v>
      </c>
    </row>
    <row r="23" spans="1:3">
      <c r="A23" s="4" t="s">
        <v>105</v>
      </c>
      <c r="B23" s="5" t="n">
        <v>-108007</v>
      </c>
      <c r="C23" s="5" t="n">
        <v>-332748</v>
      </c>
    </row>
    <row r="24" spans="1:3">
      <c r="A24" s="4" t="s">
        <v>106</v>
      </c>
      <c r="B24" s="6" t="n">
        <v>12999749</v>
      </c>
      <c r="C24" s="6" t="n">
        <v>4493142</v>
      </c>
    </row>
    <row r="25" spans="1:3">
      <c r="A25" s="3" t="s">
        <v>107</v>
      </c>
    </row>
    <row r="26" spans="1:3">
      <c r="A26" s="4" t="s">
        <v>108</v>
      </c>
      <c r="B26" s="8" t="n">
        <v>0.52</v>
      </c>
      <c r="C26" s="8" t="n">
        <v>0.19</v>
      </c>
    </row>
    <row r="27" spans="1:3">
      <c r="A27" s="4" t="s">
        <v>109</v>
      </c>
      <c r="B27" s="5" t="n">
        <v>0</v>
      </c>
      <c r="C27" s="9" t="n">
        <v>-0.01</v>
      </c>
    </row>
    <row r="28" spans="1:3">
      <c r="A28" s="4" t="s">
        <v>110</v>
      </c>
      <c r="B28" s="8" t="n">
        <v>0.51</v>
      </c>
      <c r="C28" s="8" t="n">
        <v>0.18</v>
      </c>
    </row>
    <row r="29" spans="1:3">
      <c r="A29" s="4" t="s">
        <v>111</v>
      </c>
      <c r="B29" s="5" t="n">
        <v>25451354</v>
      </c>
      <c r="C29" s="5" t="n">
        <v>25451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3" t="s">
        <v>420</v>
      </c>
    </row>
    <row r="4" spans="1:2">
      <c r="A4" s="4" t="s">
        <v>421</v>
      </c>
      <c r="B4" s="5" t="n">
        <v>530181657</v>
      </c>
    </row>
    <row r="5" spans="1:2">
      <c r="A5" s="4" t="s">
        <v>422</v>
      </c>
      <c r="B5"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180</v>
      </c>
    </row>
    <row r="3" spans="1:3">
      <c r="A3" s="4" t="s">
        <v>424</v>
      </c>
      <c r="B3" s="5" t="n">
        <v>2362418</v>
      </c>
      <c r="C3" s="5" t="n">
        <v>2362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425</v>
      </c>
      <c r="B1" s="2" t="s">
        <v>1</v>
      </c>
    </row>
    <row r="2" spans="1:5">
      <c r="B2" s="2" t="s">
        <v>2</v>
      </c>
      <c r="C2" s="2" t="s">
        <v>426</v>
      </c>
      <c r="D2" s="2" t="s">
        <v>30</v>
      </c>
      <c r="E2" s="2" t="s">
        <v>427</v>
      </c>
    </row>
    <row r="3" spans="1:5">
      <c r="A3" s="3" t="s">
        <v>428</v>
      </c>
    </row>
    <row r="4" spans="1:5">
      <c r="A4" s="4" t="s">
        <v>429</v>
      </c>
      <c r="B4" s="5" t="n">
        <v>2362418</v>
      </c>
      <c r="D4" s="5" t="n">
        <v>2362418</v>
      </c>
    </row>
    <row r="5" spans="1:5">
      <c r="A5" s="4" t="s">
        <v>430</v>
      </c>
      <c r="B5" s="6" t="n">
        <v>1308187</v>
      </c>
      <c r="D5" s="6" t="n">
        <v>1308187</v>
      </c>
    </row>
    <row r="6" spans="1:5">
      <c r="A6" s="4" t="s">
        <v>431</v>
      </c>
    </row>
    <row r="7" spans="1:5">
      <c r="A7" s="3" t="s">
        <v>428</v>
      </c>
    </row>
    <row r="8" spans="1:5">
      <c r="A8" s="4" t="s">
        <v>432</v>
      </c>
      <c r="C8" s="5" t="n">
        <v>3500000</v>
      </c>
    </row>
    <row r="9" spans="1:5">
      <c r="A9" s="4" t="s">
        <v>433</v>
      </c>
      <c r="C9" s="5" t="n">
        <v>1154940</v>
      </c>
    </row>
    <row r="10" spans="1:5">
      <c r="A10" s="4" t="s">
        <v>429</v>
      </c>
      <c r="B10" s="5" t="n">
        <v>2345060</v>
      </c>
    </row>
    <row r="11" spans="1:5">
      <c r="A11" s="4" t="s">
        <v>430</v>
      </c>
      <c r="B11" s="6" t="n">
        <v>1289467</v>
      </c>
    </row>
    <row r="12" spans="1:5">
      <c r="A12" s="4" t="s">
        <v>434</v>
      </c>
      <c r="B12" s="8" t="n">
        <v>0.55</v>
      </c>
    </row>
    <row r="13" spans="1:5">
      <c r="A13" s="4" t="s">
        <v>435</v>
      </c>
    </row>
    <row r="14" spans="1:5">
      <c r="A14" s="3" t="s">
        <v>428</v>
      </c>
    </row>
    <row r="15" spans="1:5">
      <c r="A15" s="4" t="s">
        <v>429</v>
      </c>
      <c r="E15" s="5" t="n">
        <v>17358</v>
      </c>
    </row>
    <row r="16" spans="1:5">
      <c r="A16" s="4" t="s">
        <v>430</v>
      </c>
      <c r="E16" s="6" t="n">
        <v>187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0</v>
      </c>
    </row>
    <row r="3" spans="1:3">
      <c r="A3" s="3" t="s">
        <v>249</v>
      </c>
    </row>
    <row r="4" spans="1:3">
      <c r="A4" s="4" t="s">
        <v>437</v>
      </c>
      <c r="B4" s="6" t="n">
        <v>19094407</v>
      </c>
      <c r="C4" s="6" t="n">
        <v>17250067</v>
      </c>
    </row>
    <row r="5" spans="1:3">
      <c r="A5" s="4" t="s">
        <v>438</v>
      </c>
      <c r="B5" s="5" t="n">
        <v>130423463</v>
      </c>
      <c r="C5" s="5" t="n">
        <v>120571171</v>
      </c>
    </row>
    <row r="6" spans="1:3">
      <c r="A6" s="4" t="s">
        <v>439</v>
      </c>
    </row>
    <row r="7" spans="1:3">
      <c r="A7" s="3" t="s">
        <v>249</v>
      </c>
    </row>
    <row r="8" spans="1:3">
      <c r="A8" s="4" t="s">
        <v>438</v>
      </c>
      <c r="B8" s="6" t="n">
        <v>23669000</v>
      </c>
      <c r="C8" s="6" t="n">
        <v>22518000</v>
      </c>
    </row>
    <row r="9" spans="1:3">
      <c r="A9" s="4" t="s">
        <v>440</v>
      </c>
      <c r="B9" s="4" t="s">
        <v>441</v>
      </c>
      <c r="C9" s="4" t="s">
        <v>442</v>
      </c>
    </row>
    <row r="10" spans="1:3">
      <c r="A10" s="4" t="s">
        <v>443</v>
      </c>
    </row>
    <row r="11" spans="1:3">
      <c r="A11" s="3" t="s">
        <v>249</v>
      </c>
    </row>
    <row r="12" spans="1:3">
      <c r="A12" s="4" t="s">
        <v>438</v>
      </c>
      <c r="B12" s="6" t="n">
        <v>18630000</v>
      </c>
      <c r="C12" s="6" t="n">
        <v>16093000</v>
      </c>
    </row>
    <row r="13" spans="1:3">
      <c r="A13" s="4" t="s">
        <v>440</v>
      </c>
      <c r="B13" s="4" t="s">
        <v>444</v>
      </c>
      <c r="C13" s="4" t="s">
        <v>445</v>
      </c>
    </row>
    <row r="14" spans="1:3">
      <c r="A14" s="4" t="s">
        <v>446</v>
      </c>
    </row>
    <row r="15" spans="1:3">
      <c r="A15" s="3" t="s">
        <v>249</v>
      </c>
    </row>
    <row r="16" spans="1:3">
      <c r="A16" s="4" t="s">
        <v>438</v>
      </c>
      <c r="B16" s="6" t="n">
        <v>33770000</v>
      </c>
      <c r="C16" s="6" t="n">
        <v>36753000</v>
      </c>
    </row>
    <row r="17" spans="1:3">
      <c r="A17" s="4" t="s">
        <v>440</v>
      </c>
      <c r="B17" s="4" t="s">
        <v>447</v>
      </c>
      <c r="C17" s="4" t="s">
        <v>448</v>
      </c>
    </row>
    <row r="18" spans="1:3">
      <c r="A18" s="4" t="s">
        <v>449</v>
      </c>
    </row>
    <row r="19" spans="1:3">
      <c r="A19" s="3" t="s">
        <v>249</v>
      </c>
    </row>
    <row r="20" spans="1:3">
      <c r="A20" s="4" t="s">
        <v>438</v>
      </c>
      <c r="B20" s="6" t="n">
        <v>130423000</v>
      </c>
      <c r="C20" s="6" t="n">
        <v>120571000</v>
      </c>
    </row>
    <row r="21" spans="1:3">
      <c r="A21" s="4" t="s">
        <v>440</v>
      </c>
      <c r="B21" s="4" t="s">
        <v>353</v>
      </c>
      <c r="C21" s="4" t="s">
        <v>353</v>
      </c>
    </row>
    <row r="22" spans="1:3">
      <c r="A22" s="4" t="s">
        <v>450</v>
      </c>
    </row>
    <row r="23" spans="1:3">
      <c r="A23" s="3" t="s">
        <v>249</v>
      </c>
    </row>
    <row r="24" spans="1:3">
      <c r="A24" s="4" t="s">
        <v>438</v>
      </c>
      <c r="B24" s="6" t="n">
        <v>125771000</v>
      </c>
      <c r="C24" s="6" t="n">
        <v>119617000</v>
      </c>
    </row>
    <row r="25" spans="1:3">
      <c r="A25" s="4" t="s">
        <v>440</v>
      </c>
      <c r="B25" s="4" t="s">
        <v>451</v>
      </c>
      <c r="C25" s="4" t="s">
        <v>452</v>
      </c>
    </row>
    <row r="26" spans="1:3">
      <c r="A26" s="4" t="s">
        <v>453</v>
      </c>
    </row>
    <row r="27" spans="1:3">
      <c r="A27" s="3" t="s">
        <v>249</v>
      </c>
    </row>
    <row r="28" spans="1:3">
      <c r="A28" s="4" t="s">
        <v>438</v>
      </c>
      <c r="B28" s="6" t="n">
        <v>118748000</v>
      </c>
      <c r="C28" s="6" t="n">
        <v>115769000</v>
      </c>
    </row>
    <row r="29" spans="1:3">
      <c r="A29" s="4" t="s">
        <v>440</v>
      </c>
      <c r="B29" s="4" t="s">
        <v>454</v>
      </c>
      <c r="C29" s="4" t="s">
        <v>451</v>
      </c>
    </row>
    <row r="30" spans="1:3">
      <c r="A30" s="4" t="s">
        <v>455</v>
      </c>
    </row>
    <row r="31" spans="1:3">
      <c r="A31" s="3" t="s">
        <v>249</v>
      </c>
    </row>
    <row r="32" spans="1:3">
      <c r="A32" s="4" t="s">
        <v>438</v>
      </c>
      <c r="B32" s="6" t="n">
        <v>7023000</v>
      </c>
      <c r="C32" s="6" t="n">
        <v>3847000</v>
      </c>
    </row>
    <row r="33" spans="1:3">
      <c r="A33" s="4" t="s">
        <v>440</v>
      </c>
      <c r="B33" s="4" t="s">
        <v>406</v>
      </c>
      <c r="C33" s="4" t="s">
        <v>456</v>
      </c>
    </row>
    <row r="34" spans="1:3">
      <c r="A34" s="4" t="s">
        <v>457</v>
      </c>
    </row>
    <row r="35" spans="1:3">
      <c r="A35" s="3" t="s">
        <v>249</v>
      </c>
    </row>
    <row r="36" spans="1:3">
      <c r="A36" s="4" t="s">
        <v>438</v>
      </c>
      <c r="B36" s="6" t="n">
        <v>4652000</v>
      </c>
      <c r="C36" s="6" t="n">
        <v>955000</v>
      </c>
    </row>
    <row r="37" spans="1:3">
      <c r="A37" s="4" t="s">
        <v>440</v>
      </c>
      <c r="B37" s="4" t="s">
        <v>305</v>
      </c>
      <c r="C37" s="4" t="s">
        <v>4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0</v>
      </c>
    </row>
    <row r="3" spans="1:3">
      <c r="A3" s="3" t="s">
        <v>460</v>
      </c>
    </row>
    <row r="4" spans="1:3">
      <c r="A4" s="4" t="s">
        <v>48</v>
      </c>
      <c r="B4" s="6" t="n">
        <v>101407</v>
      </c>
      <c r="C4" s="6" t="n">
        <v>101407</v>
      </c>
    </row>
    <row r="5" spans="1:3">
      <c r="A5" s="4" t="s">
        <v>461</v>
      </c>
      <c r="B5" s="5" t="n">
        <v>1013800</v>
      </c>
      <c r="C5" s="5" t="n">
        <v>1013800</v>
      </c>
    </row>
    <row r="6" spans="1:3">
      <c r="A6" s="4" t="s">
        <v>462</v>
      </c>
      <c r="B6" s="5" t="n">
        <v>-201634</v>
      </c>
      <c r="C6" s="5" t="n">
        <v>-140134</v>
      </c>
    </row>
    <row r="7" spans="1:3">
      <c r="A7" s="4" t="s">
        <v>463</v>
      </c>
      <c r="B7" s="5" t="n">
        <v>812166</v>
      </c>
      <c r="C7" s="5" t="n">
        <v>873666</v>
      </c>
    </row>
    <row r="8" spans="1:3">
      <c r="A8" s="3" t="s">
        <v>464</v>
      </c>
    </row>
    <row r="9" spans="1:3">
      <c r="A9" s="4" t="s">
        <v>465</v>
      </c>
      <c r="B9" s="5" t="n">
        <v>61000</v>
      </c>
    </row>
    <row r="10" spans="1:3">
      <c r="A10" s="4" t="s">
        <v>466</v>
      </c>
      <c r="B10" s="5" t="n">
        <v>61000</v>
      </c>
    </row>
    <row r="11" spans="1:3">
      <c r="A11" s="4" t="s">
        <v>467</v>
      </c>
      <c r="B11" s="5" t="n">
        <v>61000</v>
      </c>
    </row>
    <row r="12" spans="1:3">
      <c r="A12" s="4" t="s">
        <v>468</v>
      </c>
      <c r="B12" s="5" t="n">
        <v>61000</v>
      </c>
    </row>
    <row r="13" spans="1:3">
      <c r="A13" s="4" t="s">
        <v>469</v>
      </c>
      <c r="B13" s="6" t="n">
        <v>61000</v>
      </c>
    </row>
    <row r="14" spans="1:3">
      <c r="A14" s="4" t="s">
        <v>470</v>
      </c>
    </row>
    <row r="15" spans="1:3">
      <c r="A15" s="3" t="s">
        <v>460</v>
      </c>
    </row>
    <row r="16" spans="1:3">
      <c r="A16" s="4" t="s">
        <v>471</v>
      </c>
      <c r="B16" s="4" t="s">
        <v>335</v>
      </c>
    </row>
    <row r="17" spans="1:3">
      <c r="A17" s="4" t="s">
        <v>461</v>
      </c>
      <c r="B17" s="6" t="n">
        <v>640000</v>
      </c>
      <c r="C17" s="5" t="n">
        <v>640000</v>
      </c>
    </row>
    <row r="18" spans="1:3">
      <c r="A18" s="4" t="s">
        <v>462</v>
      </c>
      <c r="B18" s="5" t="n">
        <v>-128002</v>
      </c>
      <c r="C18" s="5" t="n">
        <v>-85334</v>
      </c>
    </row>
    <row r="19" spans="1:3">
      <c r="A19" s="4" t="s">
        <v>463</v>
      </c>
      <c r="B19" s="6" t="n">
        <v>511998</v>
      </c>
      <c r="C19" s="5" t="n">
        <v>554666</v>
      </c>
    </row>
    <row r="20" spans="1:3">
      <c r="A20" s="4" t="s">
        <v>472</v>
      </c>
    </row>
    <row r="21" spans="1:3">
      <c r="A21" s="3" t="s">
        <v>460</v>
      </c>
    </row>
    <row r="22" spans="1:3">
      <c r="A22" s="4" t="s">
        <v>471</v>
      </c>
      <c r="B22" s="4" t="s">
        <v>473</v>
      </c>
    </row>
    <row r="23" spans="1:3">
      <c r="A23" s="4" t="s">
        <v>461</v>
      </c>
      <c r="B23" s="6" t="n">
        <v>350000</v>
      </c>
      <c r="C23" s="5" t="n">
        <v>350000</v>
      </c>
    </row>
    <row r="24" spans="1:3">
      <c r="A24" s="4" t="s">
        <v>462</v>
      </c>
      <c r="B24" s="5" t="n">
        <v>-52500</v>
      </c>
      <c r="C24" s="5" t="n">
        <v>-35000</v>
      </c>
    </row>
    <row r="25" spans="1:3">
      <c r="A25" s="4" t="s">
        <v>463</v>
      </c>
      <c r="B25" s="6" t="n">
        <v>297500</v>
      </c>
      <c r="C25" s="5" t="n">
        <v>315000</v>
      </c>
    </row>
    <row r="26" spans="1:3">
      <c r="A26" s="4" t="s">
        <v>474</v>
      </c>
    </row>
    <row r="27" spans="1:3">
      <c r="A27" s="3" t="s">
        <v>460</v>
      </c>
    </row>
    <row r="28" spans="1:3">
      <c r="A28" s="4" t="s">
        <v>471</v>
      </c>
      <c r="B28" s="4" t="s">
        <v>338</v>
      </c>
    </row>
    <row r="29" spans="1:3">
      <c r="A29" s="4" t="s">
        <v>461</v>
      </c>
      <c r="B29" s="6" t="n">
        <v>10000</v>
      </c>
      <c r="C29" s="5" t="n">
        <v>10000</v>
      </c>
    </row>
    <row r="30" spans="1:3">
      <c r="A30" s="4" t="s">
        <v>462</v>
      </c>
      <c r="B30" s="5" t="n">
        <v>-7332</v>
      </c>
      <c r="C30" s="5" t="n">
        <v>-6000</v>
      </c>
    </row>
    <row r="31" spans="1:3">
      <c r="A31" s="4" t="s">
        <v>463</v>
      </c>
      <c r="B31" s="6" t="n">
        <v>2668</v>
      </c>
      <c r="C31" s="5" t="n">
        <v>4000</v>
      </c>
    </row>
    <row r="32" spans="1:3">
      <c r="A32" s="4" t="s">
        <v>475</v>
      </c>
    </row>
    <row r="33" spans="1:3">
      <c r="A33" s="3" t="s">
        <v>460</v>
      </c>
    </row>
    <row r="34" spans="1:3">
      <c r="A34" s="4" t="s">
        <v>471</v>
      </c>
      <c r="B34" s="4" t="s">
        <v>260</v>
      </c>
    </row>
    <row r="35" spans="1:3">
      <c r="A35" s="4" t="s">
        <v>461</v>
      </c>
      <c r="B35" s="6" t="n">
        <v>13800</v>
      </c>
      <c r="C35" s="5" t="n">
        <v>13800</v>
      </c>
    </row>
    <row r="36" spans="1:3">
      <c r="A36" s="4" t="s">
        <v>462</v>
      </c>
      <c r="B36" s="5" t="n">
        <v>-13800</v>
      </c>
      <c r="C36" s="5" t="n">
        <v>-13800</v>
      </c>
    </row>
    <row r="37" spans="1:3">
      <c r="A37" s="4" t="s">
        <v>463</v>
      </c>
      <c r="B37" s="6" t="n">
        <v>0</v>
      </c>
      <c r="C3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105</v>
      </c>
      <c r="B4" s="6" t="n">
        <v>66077</v>
      </c>
      <c r="C4" s="6" t="n">
        <v>200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0</v>
      </c>
    </row>
    <row r="3" spans="1:3">
      <c r="A3" s="3" t="s">
        <v>115</v>
      </c>
    </row>
    <row r="4" spans="1:3">
      <c r="A4" s="4" t="s">
        <v>106</v>
      </c>
      <c r="B4" s="6" t="n">
        <v>12999749</v>
      </c>
      <c r="C4" s="6" t="n">
        <v>4493142</v>
      </c>
    </row>
    <row r="5" spans="1:3">
      <c r="A5" s="3" t="s">
        <v>116</v>
      </c>
    </row>
    <row r="6" spans="1:3">
      <c r="A6" s="4" t="s">
        <v>93</v>
      </c>
      <c r="B6" s="5" t="n">
        <v>6312164</v>
      </c>
      <c r="C6" s="5" t="n">
        <v>6559241</v>
      </c>
    </row>
    <row r="7" spans="1:3">
      <c r="A7" s="4" t="s">
        <v>117</v>
      </c>
      <c r="B7" s="5" t="n">
        <v>23418</v>
      </c>
      <c r="C7" s="5" t="n">
        <v>51028</v>
      </c>
    </row>
    <row r="8" spans="1:3">
      <c r="A8" s="4" t="s">
        <v>39</v>
      </c>
      <c r="B8" s="5" t="n">
        <v>649077</v>
      </c>
      <c r="C8" s="5" t="n">
        <v>1841604</v>
      </c>
    </row>
    <row r="9" spans="1:3">
      <c r="A9" s="4" t="s">
        <v>94</v>
      </c>
      <c r="B9" s="5" t="n">
        <v>-17535</v>
      </c>
      <c r="C9" s="5" t="n">
        <v>-22840</v>
      </c>
    </row>
    <row r="10" spans="1:3">
      <c r="A10" s="4" t="s">
        <v>118</v>
      </c>
      <c r="B10" s="5" t="n">
        <v>-1072</v>
      </c>
      <c r="C10" s="5" t="n">
        <v>-3309</v>
      </c>
    </row>
    <row r="11" spans="1:3">
      <c r="A11" s="3" t="s">
        <v>119</v>
      </c>
    </row>
    <row r="12" spans="1:3">
      <c r="A12" s="4" t="s">
        <v>33</v>
      </c>
      <c r="B12" s="5" t="n">
        <v>-1844340</v>
      </c>
      <c r="C12" s="5" t="n">
        <v>590613</v>
      </c>
    </row>
    <row r="13" spans="1:3">
      <c r="A13" s="4" t="s">
        <v>34</v>
      </c>
      <c r="B13" s="5" t="n">
        <v>2979100</v>
      </c>
      <c r="C13" s="5" t="n">
        <v>-3754919</v>
      </c>
    </row>
    <row r="14" spans="1:3">
      <c r="A14" s="4" t="s">
        <v>37</v>
      </c>
      <c r="B14" s="5" t="n">
        <v>-1406681</v>
      </c>
      <c r="C14" s="5" t="n">
        <v>-145450</v>
      </c>
    </row>
    <row r="15" spans="1:3">
      <c r="A15" s="4" t="s">
        <v>35</v>
      </c>
      <c r="B15" s="5" t="n">
        <v>-533837</v>
      </c>
      <c r="C15" s="5" t="n">
        <v>763821</v>
      </c>
    </row>
    <row r="16" spans="1:3">
      <c r="A16" s="4" t="s">
        <v>120</v>
      </c>
      <c r="B16" s="5" t="n">
        <v>-43912</v>
      </c>
      <c r="C16" s="5" t="n">
        <v>-1503251</v>
      </c>
    </row>
    <row r="17" spans="1:3">
      <c r="A17" s="4" t="s">
        <v>44</v>
      </c>
      <c r="B17" s="5" t="n">
        <v>-2513242</v>
      </c>
      <c r="C17" s="5" t="n">
        <v>147360</v>
      </c>
    </row>
    <row r="18" spans="1:3">
      <c r="A18" s="4" t="s">
        <v>46</v>
      </c>
      <c r="B18" s="5" t="n">
        <v>134051</v>
      </c>
      <c r="C18" s="5" t="n">
        <v>259229</v>
      </c>
    </row>
    <row r="19" spans="1:3">
      <c r="A19" s="4" t="s">
        <v>57</v>
      </c>
      <c r="B19" s="5" t="n">
        <v>-483763</v>
      </c>
      <c r="C19" s="5" t="n">
        <v>483763</v>
      </c>
    </row>
    <row r="20" spans="1:3">
      <c r="A20" s="4" t="s">
        <v>54</v>
      </c>
      <c r="B20" s="5" t="n">
        <v>1286576</v>
      </c>
      <c r="C20" s="5" t="n">
        <v>414244</v>
      </c>
    </row>
    <row r="21" spans="1:3">
      <c r="A21" s="4" t="s">
        <v>121</v>
      </c>
      <c r="B21" s="5" t="n">
        <v>-65089</v>
      </c>
      <c r="C21" s="5" t="n">
        <v>-2482494</v>
      </c>
    </row>
    <row r="22" spans="1:3">
      <c r="A22" s="4" t="s">
        <v>55</v>
      </c>
      <c r="B22" s="5" t="n">
        <v>610896</v>
      </c>
      <c r="C22" s="5" t="n">
        <v>-1303810</v>
      </c>
    </row>
    <row r="23" spans="1:3">
      <c r="A23" s="4" t="s">
        <v>58</v>
      </c>
      <c r="B23" s="5" t="n">
        <v>-28309</v>
      </c>
      <c r="C23" s="5" t="n">
        <v>-820165</v>
      </c>
    </row>
    <row r="24" spans="1:3">
      <c r="A24" s="4" t="s">
        <v>122</v>
      </c>
      <c r="B24" s="5" t="n">
        <v>18057251</v>
      </c>
      <c r="C24" s="5" t="n">
        <v>5567807</v>
      </c>
    </row>
    <row r="25" spans="1:3">
      <c r="A25" s="3" t="s">
        <v>123</v>
      </c>
    </row>
    <row r="26" spans="1:3">
      <c r="A26" s="4" t="s">
        <v>124</v>
      </c>
      <c r="B26" s="5" t="n">
        <v>263876</v>
      </c>
      <c r="C26" s="5" t="n">
        <v>1796786</v>
      </c>
    </row>
    <row r="27" spans="1:3">
      <c r="A27" s="4" t="s">
        <v>125</v>
      </c>
      <c r="B27" s="5" t="n">
        <v>56048</v>
      </c>
      <c r="C27" s="5" t="n">
        <v>47380</v>
      </c>
    </row>
    <row r="28" spans="1:3">
      <c r="A28" s="4" t="s">
        <v>126</v>
      </c>
      <c r="B28" s="5" t="n">
        <v>-4989663</v>
      </c>
      <c r="C28" s="5" t="n">
        <v>-5997166</v>
      </c>
    </row>
    <row r="29" spans="1:3">
      <c r="A29" s="4" t="s">
        <v>127</v>
      </c>
      <c r="B29" s="5" t="n">
        <v>-4669739</v>
      </c>
      <c r="C29" s="5" t="n">
        <v>-4153000</v>
      </c>
    </row>
    <row r="30" spans="1:3">
      <c r="A30" s="3" t="s">
        <v>128</v>
      </c>
    </row>
    <row r="31" spans="1:3">
      <c r="A31" s="4" t="s">
        <v>129</v>
      </c>
      <c r="B31" s="5" t="n">
        <v>4700000</v>
      </c>
      <c r="C31" s="5" t="n">
        <v>24500000</v>
      </c>
    </row>
    <row r="32" spans="1:3">
      <c r="A32" s="4" t="s">
        <v>130</v>
      </c>
      <c r="B32" s="5" t="n">
        <v>-8840137</v>
      </c>
      <c r="C32" s="5" t="n">
        <v>-21056805</v>
      </c>
    </row>
    <row r="33" spans="1:3">
      <c r="A33" s="4" t="s">
        <v>131</v>
      </c>
      <c r="B33" s="5" t="n">
        <v>0</v>
      </c>
      <c r="C33" s="5" t="n">
        <v>-3259635</v>
      </c>
    </row>
    <row r="34" spans="1:3">
      <c r="A34" s="4" t="s">
        <v>132</v>
      </c>
      <c r="B34" s="5" t="n">
        <v>-21965</v>
      </c>
      <c r="C34" s="5" t="n">
        <v>-46308</v>
      </c>
    </row>
    <row r="35" spans="1:3">
      <c r="A35" s="4" t="s">
        <v>133</v>
      </c>
      <c r="B35" s="5" t="n">
        <v>-4162102</v>
      </c>
      <c r="C35" s="5" t="n">
        <v>137252</v>
      </c>
    </row>
    <row r="36" spans="1:3">
      <c r="A36" s="4" t="s">
        <v>134</v>
      </c>
      <c r="B36" s="5" t="n">
        <v>9225410</v>
      </c>
      <c r="C36" s="5" t="n">
        <v>1552059</v>
      </c>
    </row>
    <row r="37" spans="1:3">
      <c r="A37" s="4" t="s">
        <v>135</v>
      </c>
      <c r="B37" s="5" t="n">
        <v>11374238</v>
      </c>
      <c r="C37" s="5" t="n">
        <v>9822179</v>
      </c>
    </row>
    <row r="38" spans="1:3">
      <c r="A38" s="4" t="s">
        <v>136</v>
      </c>
      <c r="B38" s="5" t="n">
        <v>20599648</v>
      </c>
      <c r="C38" s="5" t="n">
        <v>11374238</v>
      </c>
    </row>
    <row r="39" spans="1:3">
      <c r="A39" s="3" t="s">
        <v>137</v>
      </c>
    </row>
    <row r="40" spans="1:3">
      <c r="A40" s="4" t="s">
        <v>138</v>
      </c>
      <c r="B40" s="5" t="n">
        <v>548959</v>
      </c>
      <c r="C40" s="5" t="n">
        <v>652419</v>
      </c>
    </row>
    <row r="41" spans="1:3">
      <c r="A41" s="4" t="s">
        <v>139</v>
      </c>
      <c r="B41" s="5" t="n">
        <v>8112214</v>
      </c>
      <c r="C41" s="5" t="n">
        <v>88258</v>
      </c>
    </row>
    <row r="42" spans="1:3">
      <c r="A42" s="3" t="s">
        <v>140</v>
      </c>
    </row>
    <row r="43" spans="1:3">
      <c r="A43" s="4" t="s">
        <v>141</v>
      </c>
      <c r="B43" s="6" t="n">
        <v>165703</v>
      </c>
      <c r="C43" s="6" t="n">
        <v>843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3"/>
    <col customWidth="1" max="3" min="3" width="22"/>
    <col customWidth="1" max="4" min="4" width="36"/>
    <col customWidth="1" max="5" min="5" width="27"/>
    <col customWidth="1" max="6" min="6" width="24"/>
  </cols>
  <sheetData>
    <row r="1" spans="1:6">
      <c r="A1" s="1" t="s">
        <v>142</v>
      </c>
      <c r="B1" s="2" t="s">
        <v>143</v>
      </c>
      <c r="C1" s="2" t="s">
        <v>144</v>
      </c>
      <c r="D1" s="2" t="s">
        <v>145</v>
      </c>
      <c r="E1" s="2" t="s">
        <v>146</v>
      </c>
      <c r="F1" s="2" t="s">
        <v>147</v>
      </c>
    </row>
    <row r="2" spans="1:6">
      <c r="A2" s="4" t="s">
        <v>148</v>
      </c>
      <c r="C2" s="5" t="n">
        <v>27813772</v>
      </c>
    </row>
    <row r="3" spans="1:6">
      <c r="A3" s="4" t="s">
        <v>149</v>
      </c>
      <c r="B3" s="6" t="n">
        <v>30757671</v>
      </c>
      <c r="C3" s="6" t="n">
        <v>2781377</v>
      </c>
      <c r="D3" s="6" t="n">
        <v>18481683</v>
      </c>
      <c r="E3" s="6" t="n">
        <v>10802798</v>
      </c>
      <c r="F3" s="6" t="n">
        <v>-1308187</v>
      </c>
    </row>
    <row r="4" spans="1:6">
      <c r="A4" s="3" t="s">
        <v>150</v>
      </c>
    </row>
    <row r="5" spans="1:6">
      <c r="A5" s="4" t="s">
        <v>106</v>
      </c>
      <c r="B5" s="6" t="n">
        <v>4493142</v>
      </c>
      <c r="C5" s="6" t="n">
        <v>0</v>
      </c>
      <c r="D5" s="5" t="n">
        <v>0</v>
      </c>
      <c r="E5" s="5" t="n">
        <v>4493142</v>
      </c>
      <c r="F5" s="5" t="n">
        <v>0</v>
      </c>
    </row>
    <row r="6" spans="1:6">
      <c r="A6" s="4" t="s">
        <v>151</v>
      </c>
      <c r="B6" s="5" t="n">
        <v>25451354</v>
      </c>
      <c r="C6" s="5" t="n">
        <v>27813772</v>
      </c>
    </row>
    <row r="7" spans="1:6">
      <c r="A7" s="4" t="s">
        <v>152</v>
      </c>
      <c r="B7" s="6" t="n">
        <v>35250813</v>
      </c>
      <c r="C7" s="6" t="n">
        <v>2781377</v>
      </c>
      <c r="D7" s="5" t="n">
        <v>18481683</v>
      </c>
      <c r="E7" s="5" t="n">
        <v>15295940</v>
      </c>
      <c r="F7" s="5" t="n">
        <v>-1308187</v>
      </c>
    </row>
    <row r="8" spans="1:6">
      <c r="A8" s="3" t="s">
        <v>150</v>
      </c>
    </row>
    <row r="9" spans="1:6">
      <c r="A9" s="4" t="s">
        <v>106</v>
      </c>
      <c r="B9" s="6" t="n">
        <v>12999749</v>
      </c>
      <c r="C9" s="6" t="n">
        <v>0</v>
      </c>
      <c r="D9" s="5" t="n">
        <v>0</v>
      </c>
      <c r="E9" s="5" t="n">
        <v>12999749</v>
      </c>
      <c r="F9" s="5" t="n">
        <v>0</v>
      </c>
    </row>
    <row r="10" spans="1:6">
      <c r="A10" s="4" t="s">
        <v>153</v>
      </c>
      <c r="B10" s="5" t="n">
        <v>25451354</v>
      </c>
      <c r="C10" s="5" t="n">
        <v>27813772</v>
      </c>
    </row>
    <row r="11" spans="1:6">
      <c r="A11" s="4" t="s">
        <v>154</v>
      </c>
      <c r="B11" s="6" t="n">
        <v>48250562</v>
      </c>
      <c r="C11" s="6" t="n">
        <v>2781377</v>
      </c>
      <c r="D11" s="6" t="n">
        <v>18481683</v>
      </c>
      <c r="E11" s="6" t="n">
        <v>28295689</v>
      </c>
      <c r="F11" s="6" t="n">
        <v>-13081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54:09Z</dcterms:created>
  <dcterms:modified xmlns:dcterms="http://purl.org/dc/terms/" xmlns:xsi="http://www.w3.org/2001/XMLSchema-instance" xsi:type="dcterms:W3CDTF">2017-03-15T16:54:09Z</dcterms:modified>
</cp:coreProperties>
</file>